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elected Balance Sheet Componen" sheetId="10" state="visible" r:id="rId10"/>
    <sheet xmlns:r="http://schemas.openxmlformats.org/officeDocument/2006/relationships" name="Stock Purchase Warran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License Agreement" sheetId="18" state="visible" r:id="rId18"/>
    <sheet xmlns:r="http://schemas.openxmlformats.org/officeDocument/2006/relationships" name="Recent Accounting Pronounceme19" sheetId="19" state="visible" r:id="rId19"/>
    <sheet xmlns:r="http://schemas.openxmlformats.org/officeDocument/2006/relationships" name="Basis of Presentation (Tables)" sheetId="20" state="visible" r:id="rId20"/>
    <sheet xmlns:r="http://schemas.openxmlformats.org/officeDocument/2006/relationships" name="Revenue (Tables)" sheetId="21" state="visible" r:id="rId21"/>
    <sheet xmlns:r="http://schemas.openxmlformats.org/officeDocument/2006/relationships" name="Selected Balance Sheet Compon22" sheetId="22" state="visible" r:id="rId22"/>
    <sheet xmlns:r="http://schemas.openxmlformats.org/officeDocument/2006/relationships" name="Stock Purchase Warrant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Net Loss Per Common Share (Tabl"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Basis of Presentation (Details)" sheetId="30" state="visible" r:id="rId30"/>
    <sheet xmlns:r="http://schemas.openxmlformats.org/officeDocument/2006/relationships" name="Revenue (Details)" sheetId="31" state="visible" r:id="rId31"/>
    <sheet xmlns:r="http://schemas.openxmlformats.org/officeDocument/2006/relationships" name="Revenue - Concentration of Cred" sheetId="32" state="visible" r:id="rId32"/>
    <sheet xmlns:r="http://schemas.openxmlformats.org/officeDocument/2006/relationships" name="Selected Balance Sheet Compon33" sheetId="33" state="visible" r:id="rId33"/>
    <sheet xmlns:r="http://schemas.openxmlformats.org/officeDocument/2006/relationships" name="Selected Balance Sheet Compon34" sheetId="34" state="visible" r:id="rId34"/>
    <sheet xmlns:r="http://schemas.openxmlformats.org/officeDocument/2006/relationships" name="Selected Balance Sheet Compon35" sheetId="35" state="visible" r:id="rId35"/>
    <sheet xmlns:r="http://schemas.openxmlformats.org/officeDocument/2006/relationships" name="Stock Purchase Warrants (Detail" sheetId="36" state="visible" r:id="rId36"/>
    <sheet xmlns:r="http://schemas.openxmlformats.org/officeDocument/2006/relationships" name="Debt (Details)" sheetId="37" state="visible" r:id="rId37"/>
    <sheet xmlns:r="http://schemas.openxmlformats.org/officeDocument/2006/relationships" name="Debt - Principal Repayments (De" sheetId="38" state="visible" r:id="rId38"/>
    <sheet xmlns:r="http://schemas.openxmlformats.org/officeDocument/2006/relationships" name="Stock-based Compensation (Detai" sheetId="39" state="visible" r:id="rId39"/>
    <sheet xmlns:r="http://schemas.openxmlformats.org/officeDocument/2006/relationships" name="Stock-based Compensation  - Non" sheetId="40" state="visible" r:id="rId40"/>
    <sheet xmlns:r="http://schemas.openxmlformats.org/officeDocument/2006/relationships" name="Fair Value Measurements  - Recu" sheetId="41" state="visible" r:id="rId41"/>
    <sheet xmlns:r="http://schemas.openxmlformats.org/officeDocument/2006/relationships" name="Shareholders' Equity (Details)" sheetId="42" state="visible" r:id="rId42"/>
    <sheet xmlns:r="http://schemas.openxmlformats.org/officeDocument/2006/relationships" name="Net Loss Per Common Share (Deta"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8</t>
  </si>
  <si>
    <t>Aug. 02, 2018</t>
  </si>
  <si>
    <t>Document and Entity Information</t>
  </si>
  <si>
    <t>Entity Registrant Name</t>
  </si>
  <si>
    <t>Vericel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Unaudited) - USD ($) $ in Thousands</t>
  </si>
  <si>
    <t>Dec. 31, 2017</t>
  </si>
  <si>
    <t>Current assets:</t>
  </si>
  <si>
    <t>Cash and cash equivalents</t>
  </si>
  <si>
    <t>Accounts receivable (net of allowance for doubtful accounts of $102 and $249, respectively)</t>
  </si>
  <si>
    <t>Inventory</t>
  </si>
  <si>
    <t>Other current assets</t>
  </si>
  <si>
    <t>Total current assets</t>
  </si>
  <si>
    <t>Property and equipment, net</t>
  </si>
  <si>
    <t>Total assets</t>
  </si>
  <si>
    <t>Current liabilities:</t>
  </si>
  <si>
    <t>Accounts payable</t>
  </si>
  <si>
    <t>Accrued expenses</t>
  </si>
  <si>
    <t>Deferred rent</t>
  </si>
  <si>
    <t>Current portion of term loan credit agreement (net of deferred costs of $69 and $67, respectively)</t>
  </si>
  <si>
    <t>Warrant liabilities</t>
  </si>
  <si>
    <t>Other</t>
  </si>
  <si>
    <t>Total current liabilities</t>
  </si>
  <si>
    <t>Revolving and term loan credit agreement (net of deferred costs of $167 and $196, respectively)</t>
  </si>
  <si>
    <t>Total liabilities</t>
  </si>
  <si>
    <t>COMMITMENTS AND CONTINGENCIES (Note 12)</t>
  </si>
  <si>
    <t xml:space="preserve"> </t>
  </si>
  <si>
    <t>Shareholders’ equity:</t>
  </si>
  <si>
    <t>Common stock, no par value; shares authorized — 75,000; shares issued and outstanding — 42,684 and 35,861, respectively</t>
  </si>
  <si>
    <t>Warrants</t>
  </si>
  <si>
    <t>Accumulated deficit</t>
  </si>
  <si>
    <t>Total shareholders’ equity</t>
  </si>
  <si>
    <t>Total liabilities and shareholders’ equity</t>
  </si>
  <si>
    <t>CONDENSED CONSOLIDATED BALANCE SHEETS (Unaudited) (Parenthetical) - USD ($) $ in Thousands</t>
  </si>
  <si>
    <t>Statement of Financial Position [Abstract]</t>
  </si>
  <si>
    <t>Allowance for doubtful accounts</t>
  </si>
  <si>
    <t>Current portion of term loan credit agreement, deferred costs</t>
  </si>
  <si>
    <t>Revolving and term loan credit agreement, deferred costs</t>
  </si>
  <si>
    <t>Common stock, authorized (in shares)</t>
  </si>
  <si>
    <t>Common stock, issued (in shares)</t>
  </si>
  <si>
    <t>Common stock, outstanding (in shares)</t>
  </si>
  <si>
    <t>CONDENSED CONSOLIDATED STATEMENTS OF OPERATIONS (Unaudited) - USD ($) shares in Thousands, $ in Thousands</t>
  </si>
  <si>
    <t>3 Months Ended</t>
  </si>
  <si>
    <t>Jun. 30, 2017</t>
  </si>
  <si>
    <t>Product sales, net</t>
  </si>
  <si>
    <t>Gross profit</t>
  </si>
  <si>
    <t>Research and development</t>
  </si>
  <si>
    <t>Selling, general and administrative</t>
  </si>
  <si>
    <t>Total operating expenses</t>
  </si>
  <si>
    <t>Loss from operations</t>
  </si>
  <si>
    <t>Other income (expense):</t>
  </si>
  <si>
    <t>(Increase) decrease in fair value of warrants</t>
  </si>
  <si>
    <t>Foreign currency translation loss</t>
  </si>
  <si>
    <t>Interest income</t>
  </si>
  <si>
    <t>Interest expense</t>
  </si>
  <si>
    <t>Other income</t>
  </si>
  <si>
    <t>Total other income (expense)</t>
  </si>
  <si>
    <t>Net loss</t>
  </si>
  <si>
    <t>Net loss per share attributable to common shareholders (Basic and Diluted) (in dollars per share)</t>
  </si>
  <si>
    <t>Weighted average number of common shares outstanding (Basic and Diluted) (in shares)</t>
  </si>
  <si>
    <t>Product</t>
  </si>
  <si>
    <t>Cost of product sales</t>
  </si>
  <si>
    <t>CONDENSED CONSOLIDATED STATEMENTS OF CASH FLOWS (Unaudited) - USD ($) $ in Thousands</t>
  </si>
  <si>
    <t>Operating activities:</t>
  </si>
  <si>
    <t>Adjustments to reconcile net loss to net cash used for operating activities:</t>
  </si>
  <si>
    <t>Depreciation and amortization</t>
  </si>
  <si>
    <t>Stock compensation expense</t>
  </si>
  <si>
    <t>Change in fair value of warrants</t>
  </si>
  <si>
    <t>Inventory provision</t>
  </si>
  <si>
    <t>Loss on sales of fixed assets</t>
  </si>
  <si>
    <t>Changes in operating assets and liabilities:</t>
  </si>
  <si>
    <t>Accounts receivable</t>
  </si>
  <si>
    <t>Other assets and liabilities, net</t>
  </si>
  <si>
    <t>Net cash used for operating activities</t>
  </si>
  <si>
    <t>Investing activities:</t>
  </si>
  <si>
    <t>Expenditures for property, plant and equipment</t>
  </si>
  <si>
    <t>Net cash used in investing activities</t>
  </si>
  <si>
    <t>Financing activities:</t>
  </si>
  <si>
    <t>Net proceeds from equity offering</t>
  </si>
  <si>
    <t>Net proceeds from issuance of common stock due to stock option exercises</t>
  </si>
  <si>
    <t>Proceeds from exercise of warrant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Vericel Corporation, a Michigan corporation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a portfolio of patents and patent applications of Sanofi and certain of its subsidiaries for purposes of acquiring the portion of the cell therapy and regenerative medicine business (the CTRM Business), related to the MACI ® , Carticel ® and Epicel ® products. The Company is a fully integrated, commercial-stage biopharmaceutical company and currently markets MACI ® and Epicel ® in the U.S. The Company is a leader in advanced cell therapies for the sports medicine and severe burn care markets and a developer of patient-specific expanded cell therapies for use in the treatment of patients with severe diseases and conditions. MACI ® (autologous cultured chondrocytes on porcine collagen membrane) is an autologous cellularized scaffold product indicated for the repair of symptomatic, single or multiple full-thickness cartilage defects of the knee with or without bone involvement in adults that was approved by the FDA on December 13, 2016. The first shipment and implantation of MACI occurred on January 31, 2017. At the end of the second quarter of 2017, the Company removed MACI’s predecessor, Carticel ® (autologous cultured chondrocytes), from the market. Carticel is an autologous chondrocyte implant indicated for the repair of symptomatic cartilage defects of the femoral condyle (medial, lateral or trochlea), caused by acute or repetitive trauma, in patients who have had an inadequate response to a prior arthroscopic or other surgical repair procedure (e.g., debridement, microfracture, drilling/abrasion arthroplasty, or osteochondral allograft/autograft). The Company also markets Epicel ® (cultured epidermal autografts), a permanent skin replacement Humanitarian Use Device (HUD) for the treatment of patients with deep-dermal or full-thickness burns comprising greater than or equal to 30 percent of total body surface area (TBSA). The Company operates its business primarily in the U.S. in one reportable segment — the research, product development, manufacture and distribution of patient-specific, expanded cellular therapies for use in the treatment of specific diseases. The accompanying condensed consolidated financial statements have been prepared on a basis which assumes that the Company will continue as a going concern and contemplates the realization of assets and satisfaction of liabilities and commitments in the normal course of business. As of June 30, 2018 , the Company has an accumulated deficit of $373.2 million and had a net loss of $4.7 million during the quarter ended June 30, 2018 . The Company had cash of $95.0 million as of June 30, 2018 . The Company expects that existing cash together with its term loan and revolving line of credit agreement with Silicon Valley Bank (SVB) and MidCap Financial Services (MidCap) (the SVB-MidCap facility), will be sufficient to support the Company's current operations through at least August 2019 . In connection with the SVB-MidCap facility, the Company must remain in compliance with minimum monthly net revenue covenants (determined in accordance with U.S. GAAP), measured on a trailing twelve month basis. SVB and MidCap also have the ability to call debt based on material adverse change clauses which are subjectively determinable and result in a subjective acceleration clause. If the Company is not in compliance with the monthly net revenue covenants or the subjective acceleration clauses are triggered under the SVB-MidCap facility, then SVB may call the debt. As of June 30, 2018 , the Company was in compliance with the minimum revenue covenant set forth in the Third Loan Modification Agreement between the Company, SVB and MidCap. The Company may seek additional funding through debt or equity financings. However, the Company may not be able to obtain financing on acceptable terms or at all. The terms of any financing may adversely affect the holdings or the rights of the Company's shareholders.</t>
  </si>
  <si>
    <t>Basis of Presentation</t>
  </si>
  <si>
    <t>Basis of Presentation [Abstract]</t>
  </si>
  <si>
    <t>Basis of Presentation The condensed consolidated financial statements included herein have been prepared in accordance with the rules and regulations of the U.S. Securities and Exchange Commission (SEC). The preparation of condensed consolidated financial statements in conformity with generally accepted accounting principles in the United States of America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three and six months ended June 30, 2018 , are not necessarily indicative of the results to be expected for the full year or for any other period. The June 30, 2018 condensed consolidated balance sheet data was derived from the Company’s audited consolidated financial statements, but does not include all disclosures required by U.S. GAAP. These condensed consolidated financial statements should be read in conjunction with the audited consolidated financial statements and the notes thereto included in our Annual Report on Form 10-K for the year ended December 31, 2017 , as filed with the SEC on March 5, 2018 (Annual Report). Consolidated Statement of Cash Flows The following table presents certain supplementary cash flows information for the six months ended June 30, 2018 and 2017 : Six Months Ended June 30, (In thousands) 2018 2017 Supplementary Cash Flows information: Warrants exercised for common stock $ 2,409 $ — Interest paid (net of interest capitalized) 754 452 Shares converted between common and preferred stock — 38,389 Additions to equipment in process included in accounts payable 459 129</t>
  </si>
  <si>
    <t>Recent Accounting Pronouncements</t>
  </si>
  <si>
    <t>Accounting Policies [Abstract]</t>
  </si>
  <si>
    <t>Recent Accounting Pronouncements Revenue Recognition In May 2014, the Financial Accounting Standards Board (FASB) issued authoritative guidance requiring entities to apply a new model for recognizing revenue from contracts with customers and the reporting of principal versus agent considerations. The guidance superseded the then-applicable revenue recognition guidance and requires entities to evaluate their revenue recognition arrangements using a five step model to determine when a customer obtains control of a transferred good or service. The guidance became effective for the Company beginning January 1, 2018. See note 4 for further discussion.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within 2019. The Company is currently in the process of evaluating its leasing arrangements under the issued guidance and the impact to its consolidated financial statements.</t>
  </si>
  <si>
    <t>Revenue</t>
  </si>
  <si>
    <t>Revenue from Contract with Customer [Abstract]</t>
  </si>
  <si>
    <t>Revenue Revenue Recognition and Net Product Sales The new revenue standard became effective for the Company on January 1, 2018, and was adopted using the modified retrospective method. Based on the Company's evaluation of all of its product revenue contracts under the new revenue standard there was no cumulative adjustment recorded in the financial statements upon adoption of Accounting Standards Codification 606, Revenue Recognition, (ASC 606) on January 1, 2018. For the three and six months ended June 30, 2018 , the timing and amount of revenue recognized under ASC 606 is not materially different from that under the previous guidance. The Company recognizes product revenue from sales to a customer (distributor or hospital)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or Epicel as of June 30, 2018 ; however, in certain limited cases the Company will accept a product return if a surgery is canceled. Revenue is not recognized in these cases, and historically such amounts have been insignificant. Currently, for MACI, MACI kits and Epicel there are no variable pricing arrangements related to warranties or rebates offered to customers. Net product revenues from the third party distributor are primarily based on a contracted rate stated in the approved contract. In certain cases, the Company sells through the distributor but retains the credit and collection risk as well as the risk that a third party payer rejected a claim or reduced the allowed amount payable for an implant. The net product revenues for these cases are based on expected payments from the insurance provider, hospital or patient. The estimates of such payment amounts are based on publicly available rates and past payer precedents. Changes in estimates are recorded through revenue in the period such change occurs. The majority of orders are due within 60 days of delivery. Shipping and handling fees are included as a component of revenue. The Company recognizes any commission fees as an expense when incurred due to the short-term nature (less than 1 year) of the time period from order of a product to delivery. These fees are included in selling, general, and administrative expenses. There are no returns, refunds or similar obligations related to MACI, MACI kits, or Epicel as of June 30, 2018 . MACI Kits and Implants MACI (and previously Carticel) kits are sold directly to hospitals based on contracted rates in the approved contract or sales order. The Company recognizes MACI (or Carticel) kit revenue upon delivery of the biopsy kit at which time the customer (the doctor) is in control of the kit. The kit provides the doctor the ability to biopsy a sampling of cells to provide to the Company that can be used later to manufacture the implant. The ordering of the kit does not obligate the Company to manufacture an implant nor does the receipt of the cell tissue. The customer’s order of an implant is separate from the process of ordering the kit. Therefore, the sale of the kit and any subsequent sale of an implant are distinct contracts and are accounted for separately. The Company recognizes product revenues from sales of MACI (and previously Carticel) implants upon delivery at which time the customer is in control of the implant and the claim is billable. Prior authorization or confirmation of coverage level by the patient’s private insurance plan, hospital or government payer is a prerequisite to the shipment of product to a patient. As noted above, the Company's net product revenues are based on contracted rates or estimated based on expected payments from the insurance provider, hospital or patient. The estimates of such payment amounts are based on publicly available rates and past payer precedents. Changes in estimates are recorded through revenue in the period such change occurs. Net product revenues from sales to distributors may include a prompt pay discount. On July 25, 2018, the Company entered into an amendment to its distribution agreement with Orsini Pharmaceutical Services, Inc. (Orsini). The amendment modified certain payment terms. In addition, under the revised agreement, the parties agreed to eliminate Orsini's right to serve as the Company's exclusive distributor for MACI as the Company is moving to a limited expanded network of distributors. Orsini remains the exclusive pharmacy supplying MACI for only an enumerated list of payers. The amendment includes a provision whereby the Company retains the credit and collection risk from the end customer on implants after June 15, 2018, and Orsini performs the collection activities. Pursuant to the revised arrangement, the Company will pay Orsini a dispensing fee on a per implant basis. In addition, we have agreed to pay Orsini an incremental fee of approximately $1.3 million which will be paid as a service fee based on a fixed number of MACI cases subsequent to the date of amendment with any unpaid amount due to Orsini at June 30, 2019 or upon termination of the agreement by the Company, if earlier. On July 26, 2018, the Company entered into a Dispensing Agreement (Dispensing Agreement) with AllCare Plus Pharmacy, Inc. (AllCare). Pursuant to the Dispensing Agreement, the Company appoints AllCare as a non-exclusive specialty pharmacy provider of MACI. The Company will pay to AllCare a fee for each patient to whom MACI is dispensed. Under the Dispensing Agreement, the Company retains the credit and collection risk from the end customer on all implants. Epicel The Company sells Epicel directly to hospitals based on contracted rates stated in the approved contract or purchase order. Similar to MACI, there is no obligation to manufacture skin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skin grafts and the claim is billable to the hospital. Revenue by Product and Customer The following table and description below shows the products from which the Company generated its revenue: Three Months Ended June 30, 2018 Six Months Ended June 30, Revenue by product (in thousands) 2018 2017 2018 2017 MACI and Carticel implants and kits Implants - based on contracted rate $ 7,362 $ 2,802 $ 18,111 $ 3,099 Implants - subject to third party reimbursement 6,346 7,744 7,430 14,093 Biopsy kits - direct bill 468 423 904 862 Change in estimates related to prior periods (51 ) 1,936 (265 ) (142 ) Epicel Direct bill (hospital) 4,886 4,048 10,858 8,402 Total revenue $ 19,011 $ 16,953 $ 37,038 $ 26,314 Revenue Recognition for License Grants, Milestone and Royalty Payments The Company recognizes other revenue from contracts with customers related to license grants, milestone related payments and royalty based payments by following the five step model described above. Upon adoption of ASC 606 , the Company reassessed the accounting for its license agreement with Innovative Cellular Therapeutics CO., LTD. (ICT) discussed in note 15. The Company identified its performance obligations under the agreement which include the license, a training obligation, and supply of certain raw materials for technology transfer. Based on its assessment of this agreement under the new revenue standard the Company determined that the license is distinct and provides ICT with the right to use the Company's technology and accordingly revenue should be recognized at the point in time at which the Company delivered the license (December 2017). This evaluation was based on 1) the rights provided to ICT under the license, including the ability to sublicense 2) the nature of the technology (primarily rights to technology already commercially approved in the US) and 3) ICT's ability to benefit from the license on its own including using its own existing resources as a manufacturer of autologous cell therapies. The transaction price was determined to be $1.2 million . No milestones or royalties are included in the transaction price as the criteria for including these variable payments have not yet been met. The Company assessed the allocation of arrangement consideration noting no differences in allocation from that determined under ASC 605. The license was delivered in December 2017 and revenue of $1.2 million was recorded in 2017 under the then applicable revenue accounting standard ASC 605. Based upon the Company's evaluation under ASC 606 there was no change in amount or timing of revenue recognized for the agreement and therefore no cumulative change adjustment was recorded upon adoption of the new revenue standard on January 1, 2018. The Company’s remaining performance obligations under the ICT license agreement consist of a training obligation related to technology transfer, and supply of certain raw materials for technology transfer. The ICT license agreement provides for future milestone payments due to the Company upon the achievement of certain developmental and commercial events. The Company evaluates these milestones under the new revenue recognition standard at contract inception and at each reporting period date. Based on the Company’s evaluations to date, the Company has not included any of the future milestones in its determination of the transaction price as it is not yet probable that a significant reversal of revenue would not occur if the milestones were to be recognized. This evaluation was based on 1) the pace and eventual achievement of the milestones are largely dependent on ICT’s performance of its contractual obligations and the Company has no prior experience to determine the likelihood of ICT performing those obligations, and 2) the transfer of the funds for each of the milestone payments by ICT to the Company, if achieved, is subject to approval by the State Administration of Foreign Exchange of the People's Republic of China. The Company does not anticipate receiving any milestone payments in 2018 or in the near-term. Furthermore, there can be no assurance that the Company will receive any such milestone or receive any such transfer of funds from ICT ever. The ICT license agreement contains future sales-based royalties to the Company in the low-to-mid double digits. These royalties meet the exception for sales-based or usage-based royalties because they predominantly relate to the license and will be recognized when and if the subsequent sales occur. However, there can be no assurance that the Company will receive any such royalties or receive any such transfer of funds from ICT ever. Concentration of Credit Risk From July 2016 through June 2017, the Company utilized a direct sales model and contracted with Dohmen Life Science Services, LLC (DLSS) to provide administrative services associated with case management and reimbursement support and to provide billing and collection services for MACI. The Company also utilized Vital Care, Inc. (Vital Care) to provide similar billing and collection services for a subset of insurance payers and patients. In the second quarter of 2017, the Company and DLSS mutually terminated their agreement effective June 30, 2017. On May 15, 2017, the Company entered into a distribution agreement with Orsini Pharmaceutical Services, Inc. as a specialty pharmacy distributor of MACI and has engaged a third party services provider to provide the patient support program previously provided by DLSS and to manage patient cases for MACI. The Company’s receivables risk became more concentrated, and the concentration of credit risk also shifted for the Company. The Company sells Epicel directly to hospitals and not through a distributor. The Company's receivables are less concentrated than those for MACI. The Company's total revenue and accounts receivable balances were comprised of the following concentrations greater than 10% from its largest customers of Carticel, MACI and Epicel, as follows: Revenue Concentration Revenue Concentration Accounts Receivable Concentration Three Months Ended June 30, Six Months Ended June 30, June 30, December 31, 2018 2017 2018 2017 2018 2017 MACI and Carticel 1 39 % 14 % 41 % 9 % 50 % 46 % Epicel 7 % 11 % 11 % 14 % 2 % 3 % 1 Carticel was removed from the market at the end of the second quarter of 2017</t>
  </si>
  <si>
    <t>Selected Balance Sheet Components</t>
  </si>
  <si>
    <t>Balance Sheet Related Disclosures [Abstract]</t>
  </si>
  <si>
    <t>Selected Balance Sheet Components Inventory as of June 30, 2018 and December 31, 2017 : (In thousands) June 30, 2018 December 31, 2017 Raw materials $ 3,303 $ 3,532 Work-in-process 377 226 Finished goods 45 35 Inventory $ 3,725 $ 3,793 Property and equipment, net as of June 30, 2018 and December 31, 2017 : (In thousands) June 30, 2018 December 31, 2017 Machinery and equipment $ 1,212 $ 1,249 Furniture, fixtures and office equipment 757 872 Computer equipment and software 3,554 3,536 Leasehold improvements 4,459 4,213 Construction in process 1,583 822 Total property and equipment, gross 11,565 10,692 Less: Accumulated depreciation (6,892 ) (6,621 ) $ 4,673 $ 4,071 For both 2018 and 2017 , depreciation expense for the three and six months ended June 30 was $0.4 million and $0.8 million , respectively. Accrued expenses as of June 30, 2018 and December 31, 2017 : (In thousands) June 30, 2018 December 31, 2017 Bonus related compensation $ 1,452 $ 2,693 Employee related accruals 3,286 2,389 Other accrued expenses 373 491 $ 5,111 $ 5,573</t>
  </si>
  <si>
    <t>Stock Purchase Warrants</t>
  </si>
  <si>
    <t>Warrants and Rights Note Disclosure [Abstract]</t>
  </si>
  <si>
    <t>Stock Purchase Warrants The Company has historically issued warrants to purchase shares of the Company’s common stock in connection with certain of its common stock offerings and in September 2016 and December 2017 the Company issued warrants in connection with the amended debt agreement discussed in note 7 (collectively the Debt Warrants). The warrants issued in August 2013 (August 2013 Warrants) include anti-dilution price protection provisions that require cash settlement of the warrants and accordingly require the warrants to be recorded as liabilities of the Company at the estimated fair value at the balance sheet date, with changes in estimated fair value recorded as income or expense (non-cash) in the Company’s statement of operations in each subsequent period. The following table describes the outstanding warrants as of June 30, 2018 : August 2013 Warrants September 2016 Warrants December 2017 Warrants Exercise price $4.80 $2.25 $4.27 Expiration date August 16, 2018 September 9, 2022 December 6, 2023 Total shares issuable on exercise 315,500 58,537 53,902 During the six months ended June 30, 2018 , the Company issued 409,450 and 45,625 shares of common stock upon the exercise of August 2013 and September 2016 Warrants with an exercise price of $4.80 and $2.25 per share, respectively for proceeds of $2.0 million .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The assumptions used by the Company are summarized in the following tables: August 2013 Warrants June 30, 2018 December 31, 2017 Closing stock price $ 9.70 $ 5.45 Expected dividend rate — % — % Expected stock price volatility 56.3 % 63.7 % Risk-free interest rate 1.77 % 1.65 % Expected life (years) 0.13 0.62</t>
  </si>
  <si>
    <t>Debt</t>
  </si>
  <si>
    <t>Debt Disclosure [Abstract]</t>
  </si>
  <si>
    <t>Debt On December 6, 2017, the Company replaced its existing term loan and revolving line of credit agreement with the SVB-MidCap facility which provides access to up to $25.0 million . The updated debt financing consists of a $15.0 million term loan which was drawn at the closing and up to $10.0 million of a revolving line of credit. The term loan is interest only (indexed to Wall Street Journal (WSJ) Prime plus 4.25% ) until December 1, 2018 followed by 36 equal monthly payments of principal plus interest maturing December 6, 2021. Under the terms of the agreement, the revolving line of credit is limited to a borrowing base calculated using eligible accounts receivable and maturing December 6, 2021 with an interest rate indexed to WSJ Prime plus 1.25% . The Company is subject to various financial and nonfinancial covenants including but not limited to a monthly minimum net revenue covenant (determined in accordance with GAAP), measured on a trailing twelve month basis . SVB and MidCap have the ability to call debt based on material adverse change clauses which are subjectively determinable and result in a subjective acceleration clause. SVB and MidCap have a shared first priority perfected security interest in all assets of the Company other than intellectual property. As of June 30, 2018 , there was an outstanding balance of $15.0 million under the term loan and $2.5 million under the revolving line of credit (net of total deferred costs of $0.2 million ). The weighted average interest rate on the outstanding term and revolving credit loans as of June 30, 2018 was 8.82% in addition to a final payment of 3.6% of the term loan due upon maturity. The available capacity under the revolving line of credit a s of June 30, 2018 was $6.8 million . The Company was, and continues to be, in compliance with its financial and non-financial debt covenants. Annual principal payments on debt at June 30, 2018 , are as follows: (In thousands) Years Ending December 31, Amount 2018 $ 417 2019 5,000 2020 5,000 2021 7,083 2022 — Thereafter — ﻿ $ 17,500</t>
  </si>
  <si>
    <t>Stock-based Compensation</t>
  </si>
  <si>
    <t>Disclosure of Compensation Related Costs, Share-based Payments [Abstract]</t>
  </si>
  <si>
    <t xml:space="preserve">Stock-based Compensation Stock Option and Equity Incentive Plans 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 year period, under a graded-vesting methodology, following the date of grant. The Company generally issues new shares upon the exercise of stock options. The 2017 Omnibus Incentive Plan (2017 Plan) was approved by the Company's shareholders on May 3, 2017 at the annual meeting of shareholders. The 2017 Plan provides incentives through the grant of stock options, stock appreciation rights, restricted stock awards and restricted stock units. The exercise price of stock options granted under the 2017 Plan shall not be less than the fair market value of the Company’s common stock on the date of grant. The 2017 Plan replaced the 1992 Stock Option Plan, the 2001 Stock Option Plan, the Amended and Restated 2004 Equity Incentive Plan and the 2009 Second Amended and Restated Omnibus Incentive Plan (Prior Plans), and no new awards have been granted under the Prior Plans. However, the expiration or forfeiture of options previously granted under the Prior Plans will increase the number of shares available for issuance under the 2017 Plan. As of June 30, 2018 , there were 3,022,033 shares available for future grant under the 2017 Plan. Employee Stock Purchase Plan Employees are able to purchase stock under the Vericel Corporation Employee Stock Purchase Plan (ESPP). The ESPP allows for the issuance of an aggregate of 1,000,000 shares of common stock of which 485,676 have been granted since the inception of the plan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On July 2, 2018, employees purchased 24,242 shares resulting in proceeds from the sale of common stock of $0.2 million under the ESPP. Service-Based Stock Options During the three and six months ended June 30, 2018 , the Company granted 119,450 and 1,482,760 service-based options to purchase common stock, respectively. The options have an exercise price equal to the fair market value per share of common stock on the grant date, generally vest over four years (other than non-employee options which vest over one year), and have a term of ten years . The Company issues new shares upon the exercise of stock options. The weighted average grant-date fair value of service-based options granted under the Option Plan for the three and six month periods ended June 30, 2018 was $9.26 and $6.85 , respectively, and $1.86 and $1.94 , for the same periods in 2017. Stock Compensation Expense Non-cash stock-based compensation expense (employee stock purchase plan and service-based stock options) included in cost of goods sold, research and development expenses and selling, general and administrative expenses is summarized in the following table: Three Months Ended June 30, Six Months Ended June 30, (In thousands) 2018 2017 2018 2017 Cost of goods sold $ 394 $ 106 $ 536 $ 197 Research and development 442 156 917 214 Selling, general and administrative 1,629 534 2,354 887 Total non-cash stock-based compensation expense $ 2,465 $ 796 $ 3,807 $ 1,298 The fair value of each service-based stock option grant for the reported periods is estimated on the date of the grant using the Black-Scholes option-pricing model using the weighted average assumptions noted in the following table. Six Months Ended June 30, Service-Based Stock Options 2018 2017 Expected dividend rate — % — % Expected stock price volatility 82.3 – 88.3% 80.1 – 88.2% Risk-free interest rate 2.4 – 2.9% 1.8 – 2.3% Expected life (years) 5.2 – 6.3 5.5 – 6.3 </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re was no movement between level 1 and level 2 or between level 2 and level 3. The following table summarizes the valuation of the Company’s financial instruments that are measured at fair value on a recurring basis: June 30, 2018 December 31, 2017 Fair value measurement category Fair value measurement category (In thousands) Total Level 1 Level 2 Level 3 Total Level 1 Level 2 Level 3 Liabilities: Warrant liabilities $ 1,549 $ — $ 1,549 $ — $ 1,014 $ — $ 1,014 $ — The following table summarizes the change in the estimated fair value of the Company’s outstanding warrant liabilities as of June 30, 2018 : Warrant Liabilities (In thousands) Balance at December 31, 2017 $ 1,014 Increase in fair value 2,944 Warrant exercise (2,409 ) Balance at June 30, 2018 $ 1,549 The increase in fair value of warrants is due to the increase in stock price which has a direct impact to the Black-Scholes valuation model discussed in note 6. Revolving and Term Loan Credit Agreements At each of June 30, 2018 and December 31, 2017 , the Company had a total of $17.3 million net debt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si>
  <si>
    <t>Shareholders' Equity</t>
  </si>
  <si>
    <t>Stockholders' Equity Note [Abstract]</t>
  </si>
  <si>
    <t>Shareholders' Equity At-the-Market Sales Agreement On October 10, 2016, the Company entered into an at-the-market sales agreement with Cowen (ATM Agreement), pursuant to which the Company could sell shares of its common stock through Cowen, as sales agent, in registered transactions from the Company's shelf registration statement filed in June 2015, for aggregate proceeds of up to $25.0 million . Shares of common stock sold under the ATM were sold at market prices. The Company was required to pay up to 3% of the gross proceeds to Cowen as a commission. A total of 2,340,879 shares of common stock were sold under the ATM Agreement of which 1,983,023 were sold in 2017 for proceeds of $ 7.2 million (net of $0.3 million in commission and issuance costs). There were no shares sold under the ATM Agreement during the six months ended June 30, 2018 . Effective May 29, 2018, the Company terminated the ATM Agreement and no further sales pursuant to the ATM Agreement will be made following such date of termination. Public Equity Offering In June 2018, the Company sold a total of 5,750,000 shares of its common stock in an underwritten public offering at a price per share of $13.00 per share. The Company received proceeds of $70.1 million , net of $4.7 million of underwriters’ discount and issuance costs consisting primarily of legal and accounting fees. The Company recorded these proceeds as a common stock issuance.</t>
  </si>
  <si>
    <t>Net Loss Per Common Share</t>
  </si>
  <si>
    <t>Earnings Per Share [Abstract]</t>
  </si>
  <si>
    <t>Net Loss Per Common Share The following reflects the net loss attributable to common shareholders and share data used in the basic and diluted earnings per share computations using the two class method: Three Months Ended June 30, Six Months Ended June 30, (Amounts in thousands except per share amounts) 2018 2017 2018 2017 Numerator: Net loss $ (4,651 ) $ (2,388 ) $ (12,310 ) $ (12,166 ) Denominator for basic and diluted EPS: Weighted-average common shares outstanding 38,349 32,765 37,251 32,333 Net loss per share attributable to common shareholders (basic and diluted) $ (0.12 ) $ (0.07 ) $ (0.33 ) $ (0.38 ) 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at June 30, 2018 and 2017 were 5.8 million and 5.5 million , respectively.</t>
  </si>
  <si>
    <t>Commitments and Contingencies</t>
  </si>
  <si>
    <t>Commitments and Contingencies Disclosure [Abstract]</t>
  </si>
  <si>
    <t>Commitments and Contingencies The Company leases facilities in Ann Arbor, Michigan and Cambridge, Massachusetts. In March 2016, the Company amended its current lease in Cambridge to, among other provisions, extend the term until February 2022. Under the amendment, the landlord will contribute approximately $2.0 million toward the cost of tenant improvements. The contribution toward the cost of tenant improvements is recorded as deferred rent on the Company's condensed consolidated balance sheet and is amortized to the Company's condensed consolidated statement of operations as reductions to rent expense over the lease term. As of June 30, 2018 , the Company has recorded $1.9 million of leasehold improvements funded by the tenant improvement allowance . In addition to the property leases, the Company also leases an offsite warehouse, various vehicles and computer equipment. The Company's purchase commitments consist of minimum purchase amounts of materials used in the Company's cell manufacturing process to manufacture its marketed cell therapy products. As of June 30, 2018 , future minimum payments related to leases and other contractual obligations are as follows: (In thousands) Total 2018 2019 2020 2021 2022 More than 5 years Operating leases $ 18,200 $ 2,515 $ 4,932 $ 4,922 $ 4,813 $ 954 $ 64 Debt and interest related payments 21,169 1,192 6,254 5,794 7,929 — — Purchase commitments 2,682 68 676 646 646 646 — Capital leases 77 39 14 10 10 4 — Total $ 42,128 $ 3,814 $ 11,876 $ 11,372 $ 13,398 $ 1,604 $ 64 Rent expense for the three and six months ended June 30, 2018 was $1.3 million and $ 2.8 million , respectively, and $1.3 million and $2.7 million for the same periods in 2017 .</t>
  </si>
  <si>
    <t>License Agreement</t>
  </si>
  <si>
    <t>Related Party Transactions [Abstract]</t>
  </si>
  <si>
    <t>License Agreement On May 10, 2017, the Company announced that it has entered into a License Agreement (License Agreement) with Innovative Cellular Therapeutics CO., LTD. (ICT), a leading cell therapy company and developer of CAR-T cell therapy for cancer treatment, for the development and distribution of the Company's product portfolio in Greater China, South Korea, Singapore, and other countries in Asia. ICT acquired an exclusive license to certain patent rights, know-how and intellectual property relating to Carticel, MACI, ixmyelocel-T, and Epicel. The remaining variable consideration, which is related to the development and commercialization milestones and royalty based payments, is monitored for completion and related revenue recognition as discussed in note 4.</t>
  </si>
  <si>
    <t>Recent Accounting Pronouncements (Policies)</t>
  </si>
  <si>
    <t xml:space="preserve">Recent Accounting Pronouncements Revenue Recognition In May 2014, the Financial Accounting Standards Board (FASB) issued authoritative guidance requiring entities to apply a new model for recognizing revenue from contracts with customers and the reporting of principal versus agent considerations. The guidance superseded the then-applicable revenue recognition guidance and requires entities to evaluate their revenue recognition arrangements using a five step model to determine when a customer obtains control of a transferred good or service. The guidance became effective for the Company beginning January 1, 2018. See note 4 for further discussion.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within 2019. The Company is currently in the process of </t>
  </si>
  <si>
    <t>Revenue Recognition for License Grants, Milestone and Royalty Payments</t>
  </si>
  <si>
    <t>Revenue Recognition and Net Product Sales The new revenue standard became effective for the Company on January 1, 2018, and was adopted using the modified retrospective method. Based on the Company's evaluation of all of its product revenue contracts under the new revenue standard there was no cumulative adjustment recorded in the financial statements upon adoption of Accounting Standards Codification 606, Revenue Recognition, (ASC 606) on January 1, 2018. For the three and six months ended June 30, 2018 , the timing and amount of revenue recognized under ASC 606 is not materially different from that under the previous guidance. The Company recognizes product revenue from sales to a customer (distributor or hospital)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or Epicel as of June 30, 2018 ; however, in certain limited cases the Company will accept a product return if a surgery is canceled. Revenue is not recognized in these cases, and historically such amounts have been insignificant. Currently, for MACI, MACI kits and Epicel there are no variable pricing arrangements related to warranties or rebates offered to customers. Net product revenues from the third party distributor are primarily based on a contracted rate stated in the approved contract. In certain cases, the Company sells through the distributor but retains the credit and collection risk as well as the risk that a third party payer rejected a claim or reduced the allowed amount payable for an implant. The net product revenues for these cases are based on expected payments from the insurance provider, hospital or patient. The estimates of such payment amounts are based on publicly available rates and past payer precedents. Changes in estimates are recorded through revenue in the period such change occurs. The majority of orders are due within 60 days of delivery. Shipping and handling fees are included as a component of revenue. The Company recognizes any commission fees as an expense when incurred due to the short-term nature (less than 1 year) of the time period from order of a product to delivery. These fees are included in selling, general, and administrative expenses. There are no returns, refunds or similar obligations related to MACI, MACI kits, or Epicel as of June 30, 2018 . MACI Kits and Implants MACI (and previously Carticel) kits are sold directly to hospitals based on contracted rates in the approved contract or sales order. The Company recognizes MACI (or Carticel) kit revenue upon delivery of the biopsy kit at which time the customer (the doctor) is in control of the kit. The kit provides the doctor the ability to biopsy a sampling of cells to provide to the Company that can be used later to manufacture the implant. The ordering of the kit does not obligate the Company to manufacture an implant nor does the receipt of the cell tissue. The customer’s order of an implant is separate from the process of ordering the kit. Therefore, the sale of the kit and any subsequent sale of an implant are distinct contracts and are accounted for separately. The Company recognizes product revenues from sales of MACI (and previously Carticel) implants upon delivery at which time the customer is in control of the implant and the claim is billable. Prior authorization or confirmation of coverage level by the patient’s private insurance plan, hospital or government payer is a prerequisite to the shipment of product to a patient. As noted above, the Company's net product revenues are based on contracted rates or estimated based on expected payments from the insurance provider, hospital or patient. The estimates of such payment amounts are based on publicly available rates and past payer precedents. Changes in estimates are recorded through revenue in the period such change occurs. Net product revenues from sales to distributors may include a prompt pay discount. On July 25, 2018, the Company entered into an amendment to its distribution agreement with Orsini Pharmaceutical Services, Inc. (Orsini). The amendment modified certain payment terms. In addition, under the revised agreement, the parties agreed to eliminate Orsini's right to serve as the Company's exclusive distributor for MACI as the Company is moving to a limited expanded network of distributors. Orsini remains the exclusive pharmacy supplying MACI for only an enumerated list of payers. The amendment includes a provision whereby the Company retains the credit and collection risk from the end customer on implants after June 15, 2018, and Orsini performs the collection activities. Pursuant to the revised arrangement, the Company will pay Orsini a dispensing fee on a per implant basis. In addition, we have agreed to pay Orsini an incremental fee of approximately $1.3 million which will be paid as a service fee based on a fixed number of MACI cases subsequent to the date of amendment with any unpaid amount due to Orsini at June 30, 2019 or upon termination of the agreement by the Company, if earlier. On July 26, 2018, the Company entered into a Dispensing Agreement (Dispensing Agreement) with AllCare Plus Pharmacy, Inc. (AllCare). Pursuant to the Dispensing Agreement, the Company appoints AllCare as a non-exclusive specialty pharmacy provider of MACI. The Company will pay to AllCare a fee for each patient to whom MACI is dispensed. Under the Dispensing Agreement, the Company retains the credit and collection risk from the end customer on all implants. Epicel The Company sells Epicel directly to hospitals based on contracted rates stated in the approved contract or purchase order. Similar to MACI, there is no obligation to manufacture skin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skin grafts and the claim is billable to the hospital. Revenue Recognition for License Grants, Milestone and Royalty Payments The Company recognizes other revenue from contracts with customers related to license grants, milestone related payments and royalty based payments by following the five step model described above. Upon adoption of ASC 606 , the Company reassessed the accounting for its license agreement with Innovative Cellular Therapeutics CO., LTD. (ICT) discussed in note 15. The Company identified its performance obligations under the agreement which include the license, a training obligation, and supply of certain raw materials for technology transfer. Based on its assessment of this agreement under the new revenue standard the Company determined that the license is distinct and provides ICT with the right to use the Company's technology and accordingly revenue should be recognized at the point in time at which the Company delivered the license (December 2017). This evaluation was based on 1) the rights provided to ICT under the license, including the ability to sublicense 2) the nature of the technology (primarily rights to technology already commercially approved in the US) and 3) ICT's ability to benefit from the license on its own including using its own existing resources as a manufacturer of autologous cell therapies. The transaction price was determined to be $1.2 million . No milestones or royalties are included in the transaction price as the criteria for including these variable payments have not yet been met. The Company assessed the allocation of arrangement consideration noting no differences in allocation from that determined under ASC 605. The license was delivered in December 2017 and revenue of $1.2 million was recorded in 2017 under the then applicable revenue accounting standard ASC 605. Based upon the Company's evaluation under ASC 606 there was no change in amount or timing of revenue recognized for the agreement and therefore no cumulative change adjustment was recorded upon adoption of the new revenue standard on January 1, 2018. The Company’s remaining performance obligations under the ICT license agreement consist of a training obligation related to technology transfer, and supply of certain raw materials for technology transfer. The ICT license agreement provides for future milestone payments due to the Company upon the achievement of certain developmental and commercial events. The Company evaluates these milestones under the new revenue recognition standard at contract inception and at each reporting period date. Based on the Company’s evaluations to date, the Company has not included any of the future milestones in its determination of the transaction price as it is not yet probable that a significant reversal of revenue would not occur if the milestones were to be recognized. This evaluation was based on 1) the pace and eventual achievement of the milestones are largely dependent on ICT’s performance of its contractual obligations and the Company has no prior experience to determine the likelihood of ICT performing those obligations, and 2) the transfer of the funds for each of the milestone payments by ICT to the Company, if achieved, is subject to approval by the State Administration of Foreign Exchange of the People's Republic of China. The Company does not anticipate receiving any milestone payments in 2018 or in the near-term. Furthermore, there can be no assurance that the Company will receive any such milestone or receive any such transfer of funds from ICT ever. The ICT license agreement contains future sales-based royalties to the Company in the low-to-mid double digits. These royalties meet the exception for sales-based or usage-based royalties because they predominantly relate to the license and will be recognized when and if the subsequent sales occur. However, there can be no assurance that the Company will receive any such royalties or receive any such transfer of funds from ICT ever.</t>
  </si>
  <si>
    <t>Basis of Presentation (Tables)</t>
  </si>
  <si>
    <t>Schedule of cash flow, supplemental disclosures</t>
  </si>
  <si>
    <t>The following table presents certain supplementary cash flows information for the six months ended June 30, 2018 and 2017 : Six Months Ended June 30, (In thousands) 2018 2017 Supplementary Cash Flows information: Warrants exercised for common stock $ 2,409 $ — Interest paid (net of interest capitalized) 754 452 Shares converted between common and preferred stock — 38,389 Additions to equipment in process included in accounts payable 459 129</t>
  </si>
  <si>
    <t>Revenue (Tables)</t>
  </si>
  <si>
    <t>Schedule of revenue by product and customer</t>
  </si>
  <si>
    <t>The following table and description below shows the products from which the Company generated its revenue: Three Months Ended June 30, 2018 Six Months Ended June 30, Revenue by product (in thousands) 2018 2017 2018 2017 MACI and Carticel implants and kits Implants - based on contracted rate $ 7,362 $ 2,802 $ 18,111 $ 3,099 Implants - subject to third party reimbursement 6,346 7,744 7,430 14,093 Biopsy kits - direct bill 468 423 904 862 Change in estimates related to prior periods (51 ) 1,936 (265 ) (142 ) Epicel Direct bill (hospital) 4,886 4,048 10,858 8,402 Total revenue $ 19,011 $ 16,953 $ 37,038 $ 26,314</t>
  </si>
  <si>
    <t>Schedules of concentration of risk</t>
  </si>
  <si>
    <t>The Company's total revenue and accounts receivable balances were comprised of the following concentrations greater than 10% from its largest customers of Carticel, MACI and Epicel, as follows: Revenue Concentration Revenue Concentration Accounts Receivable Concentration Three Months Ended June 30, Six Months Ended June 30, June 30, December 31, 2018 2017 2018 2017 2018 2017 MACI and Carticel 1 39 % 14 % 41 % 9 % 50 % 46 % Epicel 7 % 11 % 11 % 14 % 2 % 3 % 1 Carticel was removed from the market at the end of the second quarter of 2017</t>
  </si>
  <si>
    <t>Selected Balance Sheet Components (Tables)</t>
  </si>
  <si>
    <t>Schedule of inventory</t>
  </si>
  <si>
    <t>Inventory as of June 30, 2018 and December 31, 2017 : (In thousands) June 30, 2018 December 31, 2017 Raw materials $ 3,303 $ 3,532 Work-in-process 377 226 Finished goods 45 35 Inventory $ 3,725 $ 3,793</t>
  </si>
  <si>
    <t>Schedule of property and equipment, net</t>
  </si>
  <si>
    <t>Property and equipment, net as of June 30, 2018 and December 31, 2017 : (In thousands) June 30, 2018 December 31, 2017 Machinery and equipment $ 1,212 $ 1,249 Furniture, fixtures and office equipment 757 872 Computer equipment and software 3,554 3,536 Leasehold improvements 4,459 4,213 Construction in process 1,583 822 Total property and equipment, gross 11,565 10,692 Less: Accumulated depreciation (6,892 ) (6,621 ) $ 4,673 $ 4,071</t>
  </si>
  <si>
    <t>Schedule of accounts payable and accrued expenses</t>
  </si>
  <si>
    <t>Accrued expenses as of June 30, 2018 and December 31, 2017 : (In thousands) June 30, 2018 December 31, 2017 Bonus related compensation $ 1,452 $ 2,693 Employee related accruals 3,286 2,389 Other accrued expenses 373 491 $ 5,111 $ 5,573</t>
  </si>
  <si>
    <t>Stock Purchase Warrants (Tables)</t>
  </si>
  <si>
    <t>Schedule of warrants outstanding</t>
  </si>
  <si>
    <t>The following table describes the outstanding warrants as of June 30, 2018 : August 2013 Warrants September 2016 Warrants December 2017 Warrants Exercise price $4.80 $2.25 $4.27 Expiration date August 16, 2018 September 9, 2022 December 6, 2023 Total shares issuable on exercise 315,500 58,537 53,902</t>
  </si>
  <si>
    <t>Schedule of assumptions used in calculating estimated fair value of warrants</t>
  </si>
  <si>
    <t>The assumptions used by the Company are summarized in the following tables: August 2013 Warrants June 30, 2018 December 31, 2017 Closing stock price $ 9.70 $ 5.45 Expected dividend rate — % — % Expected stock price volatility 56.3 % 63.7 % Risk-free interest rate 1.77 % 1.65 % Expected life (years) 0.13 0.62</t>
  </si>
  <si>
    <t>Debt (Tables)</t>
  </si>
  <si>
    <t>Schedule of annual principal payments on debt</t>
  </si>
  <si>
    <t>Annual principal payments on debt at June 30, 2018 , are as follows: (In thousands) Years Ending December 31, Amount 2018 $ 417 2019 5,000 2020 5,000 2021 7,083 2022 — Thereafter — ﻿ $ 17,500</t>
  </si>
  <si>
    <t>Stock-based Compensation (Tables)</t>
  </si>
  <si>
    <t>Schedule of non-cash stock-based compensation expense</t>
  </si>
  <si>
    <t>Non-cash stock-based compensation expense (employee stock purchase plan and service-based stock options) included in cost of goods sold, research and development expenses and selling, general and administrative expenses is summarized in the following table: Three Months Ended June 30, Six Months Ended June 30, (In thousands) 2018 2017 2018 2017 Cost of goods sold $ 394 $ 106 $ 536 $ 197 Research and development 442 156 917 214 Selling, general and administrative 1,629 534 2,354 887 Total non-cash stock-based compensation expense $ 2,465 $ 796 $ 3,807 $ 1,298</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Six Months Ended June 30, Service-Based Stock Options 2018 2017 Expected dividend rate — % — % Expected stock price volatility 82.3 – 88.3% 80.1 – 88.2% Risk-free interest rate 2.4 – 2.9% 1.8 – 2.3% Expected life (years) 5.2 – 6.3 5.5 – 6.3</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June 30, 2018 December 31, 2017 Fair value measurement category Fair value measurement category (In thousands) Total Level 1 Level 2 Level 3 Total Level 1 Level 2 Level 3 Liabilities: Warrant liabilities $ 1,549 $ — $ 1,549 $ — $ 1,014 $ — $ 1,014 $ —</t>
  </si>
  <si>
    <t>Summary of change in estimated fair value of warrant liabilities</t>
  </si>
  <si>
    <t>The following table summarizes the change in the estimated fair value of the Company’s outstanding warrant liabilities as of June 30, 2018 : Warrant Liabilities (In thousands) Balance at December 31, 2017 $ 1,014 Increase in fair value 2,944 Warrant exercise (2,409 ) Balance at June 30, 2018 $ 1,549</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Three Months Ended June 30, Six Months Ended June 30, (Amounts in thousands except per share amounts) 2018 2017 2018 2017 Numerator: Net loss $ (4,651 ) $ (2,388 ) $ (12,310 ) $ (12,166 ) Denominator for basic and diluted EPS: Weighted-average common shares outstanding 38,349 32,765 37,251 32,333 Net loss per share attributable to common shareholders (basic and diluted) $ (0.12 ) $ (0.07 ) $ (0.33 ) $ (0.38 )</t>
  </si>
  <si>
    <t>Commitments and Contingencies (Tables)</t>
  </si>
  <si>
    <t>Schedule of future minimum payments related to leases</t>
  </si>
  <si>
    <t>As of June 30, 2018 , future minimum payments related to leases and other contractual obligations are as follows: (In thousands) Total 2018 2019 2020 2021 2022 More than 5 years Operating leases $ 18,200 $ 2,515 $ 4,932 $ 4,922 $ 4,813 $ 954 $ 64 Debt and interest related payments 21,169 1,192 6,254 5,794 7,929 — — Purchase commitments 2,682 68 676 646 646 646 — Capital leases 77 39 14 10 10 4 — Total $ 42,128 $ 3,814 $ 11,876 $ 11,372 $ 13,398 $ 1,604 $ 64</t>
  </si>
  <si>
    <t>Organization (Details) $ in Thousands</t>
  </si>
  <si>
    <t>Jun. 30, 2018USD ($)</t>
  </si>
  <si>
    <t>Jun. 30, 2017USD ($)</t>
  </si>
  <si>
    <t>Jun. 30, 2018USD ($)segment</t>
  </si>
  <si>
    <t>Dec. 31, 2017USD ($)</t>
  </si>
  <si>
    <t>Number of reportable segments | segment</t>
  </si>
  <si>
    <t>Basis of Presentation (Details) - USD ($) $ in Thousands</t>
  </si>
  <si>
    <t>Warrants exercised for common stock</t>
  </si>
  <si>
    <t>Interest paid (net of interest capitalized)</t>
  </si>
  <si>
    <t>Shares converted between common and preferred stock</t>
  </si>
  <si>
    <t>Additions to equipment in process included in accounts payable</t>
  </si>
  <si>
    <t>Revenue (Details) - USD ($) $ in Thousands</t>
  </si>
  <si>
    <t>12 Months Ended</t>
  </si>
  <si>
    <t>Disaggregation of Revenue [Line Items]</t>
  </si>
  <si>
    <t>Accounting Standards Update 2014-09 | Difference between Revenue Guidance in Effect before and after Topic 606</t>
  </si>
  <si>
    <t>Implants | Contracted rate | Third party distributor</t>
  </si>
  <si>
    <t>Implants | Third party reimbursement | Third party distributor</t>
  </si>
  <si>
    <t>Biopsy kits | Direct bill</t>
  </si>
  <si>
    <t>Epicel | Direct bill</t>
  </si>
  <si>
    <t>License Grants, Milestone and Royalty Payments | Innovative Cellular Therapeutics</t>
  </si>
  <si>
    <t>Agreement with Orsini, Potential Payment if Minimum Payment Obligations Not Achieved</t>
  </si>
  <si>
    <t>Incremental service fee</t>
  </si>
  <si>
    <t>Revenue - Concentration of Credit Risk (Details) - Customer concentration</t>
  </si>
  <si>
    <t>MACI and Carticel | Revenue Concentration</t>
  </si>
  <si>
    <t>CONCENTRATION</t>
  </si>
  <si>
    <t>Concentration risk</t>
  </si>
  <si>
    <t>39.00%</t>
  </si>
  <si>
    <t>14.00%</t>
  </si>
  <si>
    <t>41.00%</t>
  </si>
  <si>
    <t>9.00%</t>
  </si>
  <si>
    <t>MACI and Carticel | Accounts Receivable Concentration</t>
  </si>
  <si>
    <t>50.00%</t>
  </si>
  <si>
    <t>46.00%</t>
  </si>
  <si>
    <t>Epicel | Revenue Concentration</t>
  </si>
  <si>
    <t>7.00%</t>
  </si>
  <si>
    <t>11.00%</t>
  </si>
  <si>
    <t>Epicel | Accounts Receivable Concentration</t>
  </si>
  <si>
    <t>2.00%</t>
  </si>
  <si>
    <t>3.00%</t>
  </si>
  <si>
    <t>Selected Balance Sheet Components  - Inventory (Details) - USD ($) $ in Thousands</t>
  </si>
  <si>
    <t>Inventory:</t>
  </si>
  <si>
    <t>Raw materials</t>
  </si>
  <si>
    <t>Work-in-process</t>
  </si>
  <si>
    <t>Finished goods</t>
  </si>
  <si>
    <t>Selected Balance Sheet Components  - Property and Equipment (Details) - USD ($) $ in Thousands</t>
  </si>
  <si>
    <t>Property and equipment, net:</t>
  </si>
  <si>
    <t>Total property and equipment, gross</t>
  </si>
  <si>
    <t>Less: Accumulated depreciation</t>
  </si>
  <si>
    <t>Total, net</t>
  </si>
  <si>
    <t>Machinery and equipment</t>
  </si>
  <si>
    <t>Furniture, fixtures and office equipment</t>
  </si>
  <si>
    <t>Computer equipment and software</t>
  </si>
  <si>
    <t>Leasehold improvements</t>
  </si>
  <si>
    <t>Construction in process</t>
  </si>
  <si>
    <t>Selected Balance Sheet Components  - Accrued Expenses (Details) - USD ($) $ in Thousands</t>
  </si>
  <si>
    <t>Accounts payable and accrued expenses:</t>
  </si>
  <si>
    <t>Bonus related compensation</t>
  </si>
  <si>
    <t>Employee related accruals</t>
  </si>
  <si>
    <t>Other accrued expenses</t>
  </si>
  <si>
    <t>Total</t>
  </si>
  <si>
    <t>Stock Purchase Warrants (Details) $ / shares in Units, $ in Millions</t>
  </si>
  <si>
    <t>Jun. 30, 2018USD ($)$ / sharesshares</t>
  </si>
  <si>
    <t>Dec. 31, 2017$ / sharesshares</t>
  </si>
  <si>
    <t>Sep. 30, 2016$ / sharesshares</t>
  </si>
  <si>
    <t>Sep. 09, 2016$ / shares</t>
  </si>
  <si>
    <t>Aug. 31, 2013$ / sharesshares</t>
  </si>
  <si>
    <t>Shares issued upon the exercise of warrants, value | $</t>
  </si>
  <si>
    <t>August 2013 Warrants</t>
  </si>
  <si>
    <t>Exercise price (in dollars per share) | $ / shares</t>
  </si>
  <si>
    <t>Total shares issuable on exercise (in shares)</t>
  </si>
  <si>
    <t>Expected life</t>
  </si>
  <si>
    <t>1 month 17 days</t>
  </si>
  <si>
    <t>7 months 13 days</t>
  </si>
  <si>
    <t>August 2013 Warrants | Closing stock price</t>
  </si>
  <si>
    <t>Warrants and rights outstanding, measurement input | $ / shares</t>
  </si>
  <si>
    <t>August 2013 Warrants | Expected dividend rate</t>
  </si>
  <si>
    <t>Warrants and rights outstanding, measurement input</t>
  </si>
  <si>
    <t>August 2013 Warrants | Expected stock price volatility</t>
  </si>
  <si>
    <t>August 2013 Warrants | Risk-free interest rate</t>
  </si>
  <si>
    <t>August 2013 Warrants | Common Stock</t>
  </si>
  <si>
    <t>Shares issued upon the exercise of warrants (in shares)</t>
  </si>
  <si>
    <t>September 2016 Warrants</t>
  </si>
  <si>
    <t>September 2016 Warrants | Common Stock</t>
  </si>
  <si>
    <t>December 2017 Warrants</t>
  </si>
  <si>
    <t>Debt (Details)</t>
  </si>
  <si>
    <t>Dec. 06, 2017USD ($)installment</t>
  </si>
  <si>
    <t>Silicon Valley Bank And MidCap Financial Services</t>
  </si>
  <si>
    <t>Debt Instrument [Line Items]</t>
  </si>
  <si>
    <t>Interest rate, stated percentage, final payment due upon maturity</t>
  </si>
  <si>
    <t>3.60%</t>
  </si>
  <si>
    <t>Silicon Valley Bank And MidCap Financial Services | Debt Financing Agreement</t>
  </si>
  <si>
    <t>Maximum borrowing capacity (up to)</t>
  </si>
  <si>
    <t>Silicon Valley Bank And MidCap Financial Services | Debt Financing Agreement | Line of Credit | Revolving Credit Facility</t>
  </si>
  <si>
    <t>Line of credit facility, maximum borrowing capacity</t>
  </si>
  <si>
    <t>Silicon Valley Bank And MidCap Financial Services | Term Loan</t>
  </si>
  <si>
    <t>Debt instrument, face amount</t>
  </si>
  <si>
    <t>Silicon Valley Bank And MidCap Financial Services | Term Loan | Prime Rate</t>
  </si>
  <si>
    <t>Basis spread on variable rate</t>
  </si>
  <si>
    <t>4.25%</t>
  </si>
  <si>
    <t>Number of installments | installment</t>
  </si>
  <si>
    <t>Silicon Valley Bank And MidCap Financial Services | Term Loan | Prime Rate | Minimum</t>
  </si>
  <si>
    <t>1.25%</t>
  </si>
  <si>
    <t>Silicon Valley Bank</t>
  </si>
  <si>
    <t>Weighted average interest rate</t>
  </si>
  <si>
    <t>8.80%</t>
  </si>
  <si>
    <t>Silicon Valley Bank | Debt Financing Agreement | Line of Credit | Revolving Credit Facility</t>
  </si>
  <si>
    <t>Line of credit, current</t>
  </si>
  <si>
    <t>Deferred costs</t>
  </si>
  <si>
    <t>Remaining borrowing capacity</t>
  </si>
  <si>
    <t>Silicon Valley Bank | Term Loan</t>
  </si>
  <si>
    <t>Short-term bank loans and notes payable</t>
  </si>
  <si>
    <t>Debt - Principal Repayments (Details) - Line of Credit - Debt Financing Agreement - Silicon Valley Bank And MidCap Financial Services - Revolving Credit Facility $ in Thousands</t>
  </si>
  <si>
    <t>Line of Credit Facility [Line Items]</t>
  </si>
  <si>
    <t>Thereafter</t>
  </si>
  <si>
    <t>Total principal payments on debt</t>
  </si>
  <si>
    <t>Stock-based Compensation (Details) - USD ($) $ / shares in Units, $ in Thousands</t>
  </si>
  <si>
    <t>Jul. 02, 2018</t>
  </si>
  <si>
    <t>Stock-Based Compensation</t>
  </si>
  <si>
    <t>Stock-based compensation expense</t>
  </si>
  <si>
    <t>2004, 2001, 1992, and 2009 Plans</t>
  </si>
  <si>
    <t>Number of shares available for grant (in shares)</t>
  </si>
  <si>
    <t>2017 Plan</t>
  </si>
  <si>
    <t>Service-Based Stock Options</t>
  </si>
  <si>
    <t>Expiration period</t>
  </si>
  <si>
    <t>10 years</t>
  </si>
  <si>
    <t>Vesting period</t>
  </si>
  <si>
    <t>4 years</t>
  </si>
  <si>
    <t>Granted (in shares)</t>
  </si>
  <si>
    <t>Grant date fair value (in dollars per share)</t>
  </si>
  <si>
    <t>Weighted average assumptions used to estimate fair value of each service-based stock option grant</t>
  </si>
  <si>
    <t>Expected dividend rate</t>
  </si>
  <si>
    <t>0.00%</t>
  </si>
  <si>
    <t>Service-Based Stock Options | Maximum</t>
  </si>
  <si>
    <t>Expected stock price volatility</t>
  </si>
  <si>
    <t>88.30%</t>
  </si>
  <si>
    <t>88.20%</t>
  </si>
  <si>
    <t>Risk-free interest rate</t>
  </si>
  <si>
    <t>2.90%</t>
  </si>
  <si>
    <t>2.30%</t>
  </si>
  <si>
    <t>6 years 3 months 18 days</t>
  </si>
  <si>
    <t>Service-Based Stock Options | Minimum</t>
  </si>
  <si>
    <t>82.30%</t>
  </si>
  <si>
    <t>80.10%</t>
  </si>
  <si>
    <t>2.40%</t>
  </si>
  <si>
    <t>1.80%</t>
  </si>
  <si>
    <t>5 years 2 months 12 days</t>
  </si>
  <si>
    <t>5 years 6 months</t>
  </si>
  <si>
    <t>Employee Stock</t>
  </si>
  <si>
    <t>Employee Stock Purchase Plan, number of shares authorized (in shares)</t>
  </si>
  <si>
    <t>Employee Stock Purchase Plan, grants since inception (in shares)</t>
  </si>
  <si>
    <t>Employee Stock | Subsequent Event</t>
  </si>
  <si>
    <t>Employee Stock Purchase Plan, stock issued during period (in shares)</t>
  </si>
  <si>
    <t>Employee Stock Purchase Plan, stock issued during period, value</t>
  </si>
  <si>
    <t>Stock-based Compensation  - Non-cash Stock-based Compensation Expense (Details) - USD ($) $ in Thousands</t>
  </si>
  <si>
    <t>Share-based Compensation Arrangement by Share-based Payment Award, Compensation Cost [Line Items]</t>
  </si>
  <si>
    <t>Non-cash stock-based compensation expense</t>
  </si>
  <si>
    <t>Cost of goods sold</t>
  </si>
  <si>
    <t>Fair Value Measurements  - Recurring Basis (Details) - USD ($) $ in Thousands</t>
  </si>
  <si>
    <t>Liabilities that are measured at fair value on a recurring basis</t>
  </si>
  <si>
    <t>Change in the estimated fair value of warrant liabilities</t>
  </si>
  <si>
    <t>Balance at December 31, 2017</t>
  </si>
  <si>
    <t>Increase in fair value</t>
  </si>
  <si>
    <t>Warrant exercise</t>
  </si>
  <si>
    <t>Balance at June 30, 2018</t>
  </si>
  <si>
    <t>Silicon Valley Bank | Debt Financing Agreement and Term Loan</t>
  </si>
  <si>
    <t>Debt instrument, fair value</t>
  </si>
  <si>
    <t>Warrants | Recurring</t>
  </si>
  <si>
    <t>Warrants | Recurring | Level 1</t>
  </si>
  <si>
    <t>Warrants | Recurring | Level 2</t>
  </si>
  <si>
    <t>Warrants | Recurring | Level 3</t>
  </si>
  <si>
    <t>Shareholders' Equity (Details) - USD ($)</t>
  </si>
  <si>
    <t>Oct. 10, 2016</t>
  </si>
  <si>
    <t>Class of Stock [Line Items]</t>
  </si>
  <si>
    <t>Public Stock Offering</t>
  </si>
  <si>
    <t>Consideration received on sale of stock</t>
  </si>
  <si>
    <t>Payments of stock issuance costs</t>
  </si>
  <si>
    <t>Common Class A | Public Stock Offering</t>
  </si>
  <si>
    <t>Number of shares sold (in shares)</t>
  </si>
  <si>
    <t>Sale of stock, price per share (in dollars per share)</t>
  </si>
  <si>
    <t>Cowen</t>
  </si>
  <si>
    <t>At-the-market sales agreement, maximum aggregate proceeds</t>
  </si>
  <si>
    <t>At-the-market sales agreement, proceeds from issuance of common stock</t>
  </si>
  <si>
    <t>Cowen | Financial Service</t>
  </si>
  <si>
    <t>Cowen | Common Class A</t>
  </si>
  <si>
    <t>At-the-market sales agreement, shares issued (in shares)</t>
  </si>
  <si>
    <t>Cowen | Maximum</t>
  </si>
  <si>
    <t>Percentage of gross proceeds payable as commission</t>
  </si>
  <si>
    <t>Net Loss Per Common Share (Details) - USD ($) $ / shares in Units, shares in Thousands, $ in Thousands</t>
  </si>
  <si>
    <t>Numerator:</t>
  </si>
  <si>
    <t>Denominator for basic and diluted EPS:</t>
  </si>
  <si>
    <t>Weighted-average common shares outstanding (in shares)</t>
  </si>
  <si>
    <t>Net loss per share attributable to common shareholders (basic and diluted) (in dollars per share)</t>
  </si>
  <si>
    <t>Aggregate number of common equivalent shares (related to options, warrants and preferred stock) excluded from diluted net loss per common share (in shares)</t>
  </si>
  <si>
    <t>Commitments and Contingencies (Details) - USD ($) $ in Thousands</t>
  </si>
  <si>
    <t>Incentive from landlord</t>
  </si>
  <si>
    <t>Deferred rent credit</t>
  </si>
  <si>
    <t>Operating leases</t>
  </si>
  <si>
    <t>More than 5 years</t>
  </si>
  <si>
    <t>Debt and interest related payments</t>
  </si>
  <si>
    <t>Purchase commitments</t>
  </si>
  <si>
    <t>Capital leases</t>
  </si>
  <si>
    <t>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3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7726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09</v>
      </c>
    </row>
    <row r="4" spans="1:2">
      <c r="A4" s="4" t="s">
        <v>108</v>
      </c>
      <c r="B4" s="4" t="s">
        <v>142</v>
      </c>
    </row>
    <row r="5" spans="1:2">
      <c r="A5" s="4" t="s">
        <v>143</v>
      </c>
      <c r="B5"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4969</v>
      </c>
      <c r="C3" s="7" t="n">
        <v>26862</v>
      </c>
    </row>
    <row r="4" spans="1:3">
      <c r="A4" s="4" t="s">
        <v>26</v>
      </c>
      <c r="B4" s="5" t="n">
        <v>17499</v>
      </c>
      <c r="C4" s="5" t="n">
        <v>18270</v>
      </c>
    </row>
    <row r="5" spans="1:3">
      <c r="A5" s="4" t="s">
        <v>27</v>
      </c>
      <c r="B5" s="5" t="n">
        <v>3725</v>
      </c>
      <c r="C5" s="5" t="n">
        <v>3793</v>
      </c>
    </row>
    <row r="6" spans="1:3">
      <c r="A6" s="4" t="s">
        <v>28</v>
      </c>
      <c r="B6" s="5" t="n">
        <v>1327</v>
      </c>
      <c r="C6" s="5" t="n">
        <v>1581</v>
      </c>
    </row>
    <row r="7" spans="1:3">
      <c r="A7" s="4" t="s">
        <v>29</v>
      </c>
      <c r="B7" s="5" t="n">
        <v>117520</v>
      </c>
      <c r="C7" s="5" t="n">
        <v>50506</v>
      </c>
    </row>
    <row r="8" spans="1:3">
      <c r="A8" s="4" t="s">
        <v>30</v>
      </c>
      <c r="B8" s="5" t="n">
        <v>4673</v>
      </c>
      <c r="C8" s="5" t="n">
        <v>4071</v>
      </c>
    </row>
    <row r="9" spans="1:3">
      <c r="A9" s="4" t="s">
        <v>31</v>
      </c>
      <c r="B9" s="5" t="n">
        <v>122193</v>
      </c>
      <c r="C9" s="5" t="n">
        <v>54577</v>
      </c>
    </row>
    <row r="10" spans="1:3">
      <c r="A10" s="3" t="s">
        <v>32</v>
      </c>
    </row>
    <row r="11" spans="1:3">
      <c r="A11" s="4" t="s">
        <v>33</v>
      </c>
      <c r="B11" s="5" t="n">
        <v>5011</v>
      </c>
      <c r="C11" s="5" t="n">
        <v>5552</v>
      </c>
    </row>
    <row r="12" spans="1:3">
      <c r="A12" s="4" t="s">
        <v>34</v>
      </c>
      <c r="B12" s="5" t="n">
        <v>5111</v>
      </c>
      <c r="C12" s="5" t="n">
        <v>5573</v>
      </c>
    </row>
    <row r="13" spans="1:3">
      <c r="A13" s="4" t="s">
        <v>35</v>
      </c>
      <c r="B13" s="5" t="n">
        <v>503</v>
      </c>
      <c r="C13" s="5" t="n">
        <v>420</v>
      </c>
    </row>
    <row r="14" spans="1:3">
      <c r="A14" s="4" t="s">
        <v>36</v>
      </c>
      <c r="B14" s="5" t="n">
        <v>2848</v>
      </c>
      <c r="C14" s="5" t="n">
        <v>350</v>
      </c>
    </row>
    <row r="15" spans="1:3">
      <c r="A15" s="4" t="s">
        <v>37</v>
      </c>
      <c r="B15" s="5" t="n">
        <v>1549</v>
      </c>
      <c r="C15" s="5" t="n">
        <v>1014</v>
      </c>
    </row>
    <row r="16" spans="1:3">
      <c r="A16" s="4" t="s">
        <v>38</v>
      </c>
      <c r="B16" s="5" t="n">
        <v>198</v>
      </c>
      <c r="C16" s="5" t="n">
        <v>181</v>
      </c>
    </row>
    <row r="17" spans="1:3">
      <c r="A17" s="4" t="s">
        <v>39</v>
      </c>
      <c r="B17" s="5" t="n">
        <v>15220</v>
      </c>
      <c r="C17" s="5" t="n">
        <v>13090</v>
      </c>
    </row>
    <row r="18" spans="1:3">
      <c r="A18" s="4" t="s">
        <v>40</v>
      </c>
      <c r="B18" s="5" t="n">
        <v>14416</v>
      </c>
      <c r="C18" s="5" t="n">
        <v>16888</v>
      </c>
    </row>
    <row r="19" spans="1:3">
      <c r="A19" s="4" t="s">
        <v>35</v>
      </c>
      <c r="B19" s="5" t="n">
        <v>1959</v>
      </c>
      <c r="C19" s="5" t="n">
        <v>2059</v>
      </c>
    </row>
    <row r="20" spans="1:3">
      <c r="A20" s="4" t="s">
        <v>41</v>
      </c>
      <c r="B20" s="5" t="n">
        <v>31595</v>
      </c>
      <c r="C20" s="5" t="n">
        <v>32037</v>
      </c>
    </row>
    <row r="21" spans="1:3">
      <c r="A21" s="4" t="s">
        <v>42</v>
      </c>
      <c r="B21" s="4" t="s">
        <v>43</v>
      </c>
      <c r="C21" s="4" t="s">
        <v>43</v>
      </c>
    </row>
    <row r="22" spans="1:3">
      <c r="A22" s="3" t="s">
        <v>44</v>
      </c>
    </row>
    <row r="23" spans="1:3">
      <c r="A23" s="4" t="s">
        <v>45</v>
      </c>
      <c r="B23" s="5" t="n">
        <v>463483</v>
      </c>
      <c r="C23" s="5" t="n">
        <v>383020</v>
      </c>
    </row>
    <row r="24" spans="1:3">
      <c r="A24" s="4" t="s">
        <v>46</v>
      </c>
      <c r="B24" s="5" t="n">
        <v>302</v>
      </c>
      <c r="C24" s="5" t="n">
        <v>397</v>
      </c>
    </row>
    <row r="25" spans="1:3">
      <c r="A25" s="4" t="s">
        <v>47</v>
      </c>
      <c r="B25" s="5" t="n">
        <v>-373187</v>
      </c>
      <c r="C25" s="5" t="n">
        <v>-360877</v>
      </c>
    </row>
    <row r="26" spans="1:3">
      <c r="A26" s="4" t="s">
        <v>48</v>
      </c>
      <c r="B26" s="5" t="n">
        <v>90598</v>
      </c>
      <c r="C26" s="5" t="n">
        <v>22540</v>
      </c>
    </row>
    <row r="27" spans="1:3">
      <c r="A27" s="4" t="s">
        <v>49</v>
      </c>
      <c r="B27" s="7" t="n">
        <v>122193</v>
      </c>
      <c r="C27" s="7" t="n">
        <v>54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06</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12</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15</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1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84</v>
      </c>
      <c r="B1" s="2" t="s">
        <v>59</v>
      </c>
      <c r="D1" s="2" t="s">
        <v>1</v>
      </c>
    </row>
    <row r="2" spans="1:6">
      <c r="B2" s="2" t="s">
        <v>185</v>
      </c>
      <c r="C2" s="2" t="s">
        <v>186</v>
      </c>
      <c r="D2" s="2" t="s">
        <v>187</v>
      </c>
      <c r="E2" s="2" t="s">
        <v>186</v>
      </c>
      <c r="F2" s="2" t="s">
        <v>188</v>
      </c>
    </row>
    <row r="3" spans="1:6">
      <c r="A3" s="3" t="s">
        <v>103</v>
      </c>
    </row>
    <row r="4" spans="1:6">
      <c r="A4" s="4" t="s">
        <v>189</v>
      </c>
      <c r="D4" s="5" t="n">
        <v>1</v>
      </c>
    </row>
    <row r="5" spans="1:6">
      <c r="A5" s="4" t="s">
        <v>47</v>
      </c>
      <c r="B5" s="7" t="n">
        <v>373187</v>
      </c>
      <c r="D5" s="7" t="n">
        <v>373187</v>
      </c>
      <c r="F5" s="7" t="n">
        <v>360877</v>
      </c>
    </row>
    <row r="6" spans="1:6">
      <c r="A6" s="4" t="s">
        <v>74</v>
      </c>
      <c r="B6" s="5" t="n">
        <v>4651</v>
      </c>
      <c r="C6" s="7" t="n">
        <v>2388</v>
      </c>
      <c r="D6" s="5" t="n">
        <v>12310</v>
      </c>
      <c r="E6" s="7" t="n">
        <v>12166</v>
      </c>
    </row>
    <row r="7" spans="1:6">
      <c r="A7" s="4" t="s">
        <v>25</v>
      </c>
      <c r="B7" s="7" t="n">
        <v>94969</v>
      </c>
      <c r="D7" s="7" t="n">
        <v>94969</v>
      </c>
      <c r="F7" s="7" t="n">
        <v>268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3</v>
      </c>
    </row>
    <row r="2" spans="1:3">
      <c r="A2" s="3" t="s">
        <v>51</v>
      </c>
    </row>
    <row r="3" spans="1:3">
      <c r="A3" s="4" t="s">
        <v>52</v>
      </c>
      <c r="B3" s="7" t="n">
        <v>102</v>
      </c>
      <c r="C3" s="7" t="n">
        <v>249</v>
      </c>
    </row>
    <row r="4" spans="1:3">
      <c r="A4" s="4" t="s">
        <v>53</v>
      </c>
      <c r="B4" s="5" t="n">
        <v>2847</v>
      </c>
      <c r="C4" s="5" t="n">
        <v>67</v>
      </c>
    </row>
    <row r="5" spans="1:3">
      <c r="A5" s="4" t="s">
        <v>54</v>
      </c>
      <c r="B5" s="7" t="n">
        <v>14416</v>
      </c>
      <c r="C5" s="7" t="n">
        <v>196</v>
      </c>
    </row>
    <row r="6" spans="1:3">
      <c r="A6" s="4" t="s">
        <v>55</v>
      </c>
      <c r="B6" s="5" t="n">
        <v>75000000</v>
      </c>
      <c r="C6" s="5" t="n">
        <v>75000000</v>
      </c>
    </row>
    <row r="7" spans="1:3">
      <c r="A7" s="4" t="s">
        <v>56</v>
      </c>
      <c r="B7" s="5" t="n">
        <v>42684000</v>
      </c>
      <c r="C7" s="5" t="n">
        <v>35861000</v>
      </c>
    </row>
    <row r="8" spans="1:3">
      <c r="A8" s="4" t="s">
        <v>57</v>
      </c>
      <c r="B8" s="5" t="n">
        <v>42684000</v>
      </c>
      <c r="C8" s="5" t="n">
        <v>358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0</v>
      </c>
      <c r="B1" s="2" t="s">
        <v>1</v>
      </c>
    </row>
    <row r="2" spans="1:3">
      <c r="B2" s="2" t="s">
        <v>2</v>
      </c>
      <c r="C2" s="2" t="s">
        <v>60</v>
      </c>
    </row>
    <row r="3" spans="1:3">
      <c r="A3" s="3" t="s">
        <v>106</v>
      </c>
    </row>
    <row r="4" spans="1:3">
      <c r="A4" s="4" t="s">
        <v>191</v>
      </c>
      <c r="B4" s="7" t="n">
        <v>2409</v>
      </c>
      <c r="C4" s="7" t="n">
        <v>0</v>
      </c>
    </row>
    <row r="5" spans="1:3">
      <c r="A5" s="4" t="s">
        <v>192</v>
      </c>
      <c r="B5" s="5" t="n">
        <v>754</v>
      </c>
      <c r="C5" s="5" t="n">
        <v>452</v>
      </c>
    </row>
    <row r="6" spans="1:3">
      <c r="A6" s="4" t="s">
        <v>193</v>
      </c>
      <c r="B6" s="5" t="n">
        <v>0</v>
      </c>
      <c r="C6" s="5" t="n">
        <v>38389</v>
      </c>
    </row>
    <row r="7" spans="1:3">
      <c r="A7" s="4" t="s">
        <v>194</v>
      </c>
      <c r="B7" s="7" t="n">
        <v>459</v>
      </c>
      <c r="C7" s="7" t="n">
        <v>1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v>
      </c>
      <c r="B1" s="2" t="s">
        <v>59</v>
      </c>
      <c r="D1" s="2" t="s">
        <v>1</v>
      </c>
      <c r="F1" s="2" t="s">
        <v>196</v>
      </c>
    </row>
    <row r="2" spans="1:6">
      <c r="B2" s="2" t="s">
        <v>2</v>
      </c>
      <c r="C2" s="2" t="s">
        <v>60</v>
      </c>
      <c r="D2" s="2" t="s">
        <v>2</v>
      </c>
      <c r="E2" s="2" t="s">
        <v>60</v>
      </c>
      <c r="F2" s="2" t="s">
        <v>23</v>
      </c>
    </row>
    <row r="3" spans="1:6">
      <c r="A3" s="3" t="s">
        <v>197</v>
      </c>
    </row>
    <row r="4" spans="1:6">
      <c r="A4" s="4" t="s">
        <v>61</v>
      </c>
      <c r="B4" s="7" t="n">
        <v>19011</v>
      </c>
      <c r="C4" s="7" t="n">
        <v>16953</v>
      </c>
      <c r="D4" s="7" t="n">
        <v>37038</v>
      </c>
      <c r="E4" s="7" t="n">
        <v>26314</v>
      </c>
    </row>
    <row r="5" spans="1:6">
      <c r="A5" s="4" t="s">
        <v>198</v>
      </c>
    </row>
    <row r="6" spans="1:6">
      <c r="A6" s="3" t="s">
        <v>197</v>
      </c>
    </row>
    <row r="7" spans="1:6">
      <c r="A7" s="4" t="s">
        <v>61</v>
      </c>
      <c r="B7" s="5" t="n">
        <v>-51</v>
      </c>
      <c r="C7" s="5" t="n">
        <v>1936</v>
      </c>
      <c r="D7" s="5" t="n">
        <v>-265</v>
      </c>
      <c r="E7" s="5" t="n">
        <v>-142</v>
      </c>
    </row>
    <row r="8" spans="1:6">
      <c r="A8" s="4" t="s">
        <v>199</v>
      </c>
    </row>
    <row r="9" spans="1:6">
      <c r="A9" s="3" t="s">
        <v>197</v>
      </c>
    </row>
    <row r="10" spans="1:6">
      <c r="A10" s="4" t="s">
        <v>61</v>
      </c>
      <c r="B10" s="5" t="n">
        <v>7362</v>
      </c>
      <c r="C10" s="5" t="n">
        <v>2802</v>
      </c>
      <c r="D10" s="5" t="n">
        <v>18111</v>
      </c>
      <c r="E10" s="5" t="n">
        <v>3099</v>
      </c>
    </row>
    <row r="11" spans="1:6">
      <c r="A11" s="4" t="s">
        <v>200</v>
      </c>
    </row>
    <row r="12" spans="1:6">
      <c r="A12" s="3" t="s">
        <v>197</v>
      </c>
    </row>
    <row r="13" spans="1:6">
      <c r="A13" s="4" t="s">
        <v>61</v>
      </c>
      <c r="B13" s="5" t="n">
        <v>6346</v>
      </c>
      <c r="C13" s="5" t="n">
        <v>7744</v>
      </c>
      <c r="D13" s="5" t="n">
        <v>7430</v>
      </c>
      <c r="E13" s="5" t="n">
        <v>14093</v>
      </c>
    </row>
    <row r="14" spans="1:6">
      <c r="A14" s="4" t="s">
        <v>201</v>
      </c>
    </row>
    <row r="15" spans="1:6">
      <c r="A15" s="3" t="s">
        <v>197</v>
      </c>
    </row>
    <row r="16" spans="1:6">
      <c r="A16" s="4" t="s">
        <v>61</v>
      </c>
      <c r="B16" s="5" t="n">
        <v>468</v>
      </c>
      <c r="C16" s="5" t="n">
        <v>423</v>
      </c>
      <c r="D16" s="5" t="n">
        <v>904</v>
      </c>
      <c r="E16" s="5" t="n">
        <v>862</v>
      </c>
    </row>
    <row r="17" spans="1:6">
      <c r="A17" s="4" t="s">
        <v>202</v>
      </c>
    </row>
    <row r="18" spans="1:6">
      <c r="A18" s="3" t="s">
        <v>197</v>
      </c>
    </row>
    <row r="19" spans="1:6">
      <c r="A19" s="4" t="s">
        <v>61</v>
      </c>
      <c r="B19" s="5" t="n">
        <v>4886</v>
      </c>
      <c r="C19" s="7" t="n">
        <v>4048</v>
      </c>
      <c r="D19" s="5" t="n">
        <v>10858</v>
      </c>
      <c r="E19" s="7" t="n">
        <v>8402</v>
      </c>
    </row>
    <row r="20" spans="1:6">
      <c r="A20" s="4" t="s">
        <v>203</v>
      </c>
    </row>
    <row r="21" spans="1:6">
      <c r="A21" s="3" t="s">
        <v>197</v>
      </c>
    </row>
    <row r="22" spans="1:6">
      <c r="A22" s="4" t="s">
        <v>61</v>
      </c>
      <c r="F22" s="7" t="n">
        <v>1200</v>
      </c>
    </row>
    <row r="23" spans="1:6">
      <c r="A23" s="4" t="s">
        <v>204</v>
      </c>
    </row>
    <row r="24" spans="1:6">
      <c r="A24" s="3" t="s">
        <v>197</v>
      </c>
    </row>
    <row r="25" spans="1:6">
      <c r="A25" s="4" t="s">
        <v>205</v>
      </c>
      <c r="B25" s="7" t="n">
        <v>1300</v>
      </c>
      <c r="D25" s="7" t="n">
        <v>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06</v>
      </c>
      <c r="B1" s="2" t="s">
        <v>59</v>
      </c>
      <c r="D1" s="2" t="s">
        <v>1</v>
      </c>
    </row>
    <row r="2" spans="1:5">
      <c r="B2" s="2" t="s">
        <v>2</v>
      </c>
      <c r="C2" s="2" t="s">
        <v>60</v>
      </c>
      <c r="D2" s="2" t="s">
        <v>2</v>
      </c>
      <c r="E2" s="2" t="s">
        <v>60</v>
      </c>
    </row>
    <row r="3" spans="1:5">
      <c r="A3" s="4" t="s">
        <v>207</v>
      </c>
    </row>
    <row r="4" spans="1:5">
      <c r="A4" s="3" t="s">
        <v>208</v>
      </c>
    </row>
    <row r="5" spans="1:5">
      <c r="A5" s="4" t="s">
        <v>209</v>
      </c>
      <c r="B5" s="4" t="s">
        <v>210</v>
      </c>
      <c r="C5" s="4" t="s">
        <v>211</v>
      </c>
      <c r="D5" s="4" t="s">
        <v>212</v>
      </c>
      <c r="E5" s="4" t="s">
        <v>213</v>
      </c>
    </row>
    <row r="6" spans="1:5">
      <c r="A6" s="4" t="s">
        <v>214</v>
      </c>
    </row>
    <row r="7" spans="1:5">
      <c r="A7" s="3" t="s">
        <v>208</v>
      </c>
    </row>
    <row r="8" spans="1:5">
      <c r="A8" s="4" t="s">
        <v>209</v>
      </c>
      <c r="D8" s="4" t="s">
        <v>215</v>
      </c>
      <c r="E8" s="4" t="s">
        <v>216</v>
      </c>
    </row>
    <row r="9" spans="1:5">
      <c r="A9" s="4" t="s">
        <v>217</v>
      </c>
    </row>
    <row r="10" spans="1:5">
      <c r="A10" s="3" t="s">
        <v>208</v>
      </c>
    </row>
    <row r="11" spans="1:5">
      <c r="A11" s="4" t="s">
        <v>209</v>
      </c>
      <c r="B11" s="4" t="s">
        <v>218</v>
      </c>
      <c r="C11" s="4" t="s">
        <v>219</v>
      </c>
      <c r="D11" s="4" t="s">
        <v>219</v>
      </c>
      <c r="E11" s="4" t="s">
        <v>211</v>
      </c>
    </row>
    <row r="12" spans="1:5">
      <c r="A12" s="4" t="s">
        <v>220</v>
      </c>
    </row>
    <row r="13" spans="1:5">
      <c r="A13" s="3" t="s">
        <v>208</v>
      </c>
    </row>
    <row r="14" spans="1:5">
      <c r="A14" s="4" t="s">
        <v>209</v>
      </c>
      <c r="D14" s="4" t="s">
        <v>221</v>
      </c>
      <c r="E14" s="4" t="s">
        <v>2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7" t="n">
        <v>3303</v>
      </c>
      <c r="C3" s="7" t="n">
        <v>3532</v>
      </c>
    </row>
    <row r="4" spans="1:3">
      <c r="A4" s="4" t="s">
        <v>226</v>
      </c>
      <c r="B4" s="5" t="n">
        <v>377</v>
      </c>
      <c r="C4" s="5" t="n">
        <v>226</v>
      </c>
    </row>
    <row r="5" spans="1:3">
      <c r="A5" s="4" t="s">
        <v>227</v>
      </c>
      <c r="B5" s="5" t="n">
        <v>45</v>
      </c>
      <c r="C5" s="5" t="n">
        <v>35</v>
      </c>
    </row>
    <row r="6" spans="1:3">
      <c r="A6" s="4" t="s">
        <v>27</v>
      </c>
      <c r="B6" s="7" t="n">
        <v>3725</v>
      </c>
      <c r="C6" s="7" t="n">
        <v>3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59</v>
      </c>
      <c r="D1" s="2" t="s">
        <v>1</v>
      </c>
    </row>
    <row r="2" spans="1:6">
      <c r="B2" s="2" t="s">
        <v>2</v>
      </c>
      <c r="C2" s="2" t="s">
        <v>60</v>
      </c>
      <c r="D2" s="2" t="s">
        <v>2</v>
      </c>
      <c r="E2" s="2" t="s">
        <v>60</v>
      </c>
      <c r="F2" s="2" t="s">
        <v>23</v>
      </c>
    </row>
    <row r="3" spans="1:6">
      <c r="A3" s="3" t="s">
        <v>229</v>
      </c>
    </row>
    <row r="4" spans="1:6">
      <c r="A4" s="4" t="s">
        <v>230</v>
      </c>
      <c r="B4" s="7" t="n">
        <v>11565</v>
      </c>
      <c r="D4" s="7" t="n">
        <v>11565</v>
      </c>
      <c r="F4" s="7" t="n">
        <v>10692</v>
      </c>
    </row>
    <row r="5" spans="1:6">
      <c r="A5" s="4" t="s">
        <v>231</v>
      </c>
      <c r="B5" s="5" t="n">
        <v>-6892</v>
      </c>
      <c r="D5" s="5" t="n">
        <v>-6892</v>
      </c>
      <c r="F5" s="5" t="n">
        <v>-6621</v>
      </c>
    </row>
    <row r="6" spans="1:6">
      <c r="A6" s="4" t="s">
        <v>232</v>
      </c>
      <c r="B6" s="5" t="n">
        <v>4673</v>
      </c>
      <c r="D6" s="5" t="n">
        <v>4673</v>
      </c>
      <c r="F6" s="5" t="n">
        <v>4071</v>
      </c>
    </row>
    <row r="7" spans="1:6">
      <c r="A7" s="4" t="s">
        <v>82</v>
      </c>
      <c r="B7" s="5" t="n">
        <v>400</v>
      </c>
      <c r="C7" s="7" t="n">
        <v>400</v>
      </c>
      <c r="D7" s="5" t="n">
        <v>800</v>
      </c>
      <c r="E7" s="7" t="n">
        <v>800</v>
      </c>
    </row>
    <row r="8" spans="1:6">
      <c r="A8" s="4" t="s">
        <v>233</v>
      </c>
    </row>
    <row r="9" spans="1:6">
      <c r="A9" s="3" t="s">
        <v>229</v>
      </c>
    </row>
    <row r="10" spans="1:6">
      <c r="A10" s="4" t="s">
        <v>230</v>
      </c>
      <c r="B10" s="5" t="n">
        <v>1212</v>
      </c>
      <c r="D10" s="5" t="n">
        <v>1212</v>
      </c>
      <c r="F10" s="5" t="n">
        <v>1249</v>
      </c>
    </row>
    <row r="11" spans="1:6">
      <c r="A11" s="4" t="s">
        <v>234</v>
      </c>
    </row>
    <row r="12" spans="1:6">
      <c r="A12" s="3" t="s">
        <v>229</v>
      </c>
    </row>
    <row r="13" spans="1:6">
      <c r="A13" s="4" t="s">
        <v>230</v>
      </c>
      <c r="B13" s="5" t="n">
        <v>757</v>
      </c>
      <c r="D13" s="5" t="n">
        <v>757</v>
      </c>
      <c r="F13" s="5" t="n">
        <v>872</v>
      </c>
    </row>
    <row r="14" spans="1:6">
      <c r="A14" s="4" t="s">
        <v>235</v>
      </c>
    </row>
    <row r="15" spans="1:6">
      <c r="A15" s="3" t="s">
        <v>229</v>
      </c>
    </row>
    <row r="16" spans="1:6">
      <c r="A16" s="4" t="s">
        <v>230</v>
      </c>
      <c r="B16" s="5" t="n">
        <v>3554</v>
      </c>
      <c r="D16" s="5" t="n">
        <v>3554</v>
      </c>
      <c r="F16" s="5" t="n">
        <v>3536</v>
      </c>
    </row>
    <row r="17" spans="1:6">
      <c r="A17" s="4" t="s">
        <v>236</v>
      </c>
    </row>
    <row r="18" spans="1:6">
      <c r="A18" s="3" t="s">
        <v>229</v>
      </c>
    </row>
    <row r="19" spans="1:6">
      <c r="A19" s="4" t="s">
        <v>230</v>
      </c>
      <c r="B19" s="5" t="n">
        <v>4459</v>
      </c>
      <c r="D19" s="5" t="n">
        <v>4459</v>
      </c>
      <c r="F19" s="5" t="n">
        <v>4213</v>
      </c>
    </row>
    <row r="20" spans="1:6">
      <c r="A20" s="4" t="s">
        <v>237</v>
      </c>
    </row>
    <row r="21" spans="1:6">
      <c r="A21" s="3" t="s">
        <v>229</v>
      </c>
    </row>
    <row r="22" spans="1:6">
      <c r="A22" s="4" t="s">
        <v>230</v>
      </c>
      <c r="B22" s="7" t="n">
        <v>1583</v>
      </c>
      <c r="D22" s="7" t="n">
        <v>1583</v>
      </c>
      <c r="F22" s="7" t="n">
        <v>8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1452</v>
      </c>
      <c r="C3" s="7" t="n">
        <v>2693</v>
      </c>
    </row>
    <row r="4" spans="1:3">
      <c r="A4" s="4" t="s">
        <v>241</v>
      </c>
      <c r="B4" s="5" t="n">
        <v>3286</v>
      </c>
      <c r="C4" s="5" t="n">
        <v>2389</v>
      </c>
    </row>
    <row r="5" spans="1:3">
      <c r="A5" s="4" t="s">
        <v>242</v>
      </c>
      <c r="B5" s="5" t="n">
        <v>373</v>
      </c>
      <c r="C5" s="5" t="n">
        <v>491</v>
      </c>
    </row>
    <row r="6" spans="1:3">
      <c r="A6" s="4" t="s">
        <v>243</v>
      </c>
      <c r="B6" s="7" t="n">
        <v>5111</v>
      </c>
      <c r="C6" s="7" t="n">
        <v>5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37"/>
    <col customWidth="1" max="3" min="3" width="30"/>
    <col customWidth="1" max="4" min="4" width="30"/>
    <col customWidth="1" max="5" min="5" width="24"/>
    <col customWidth="1" max="6" min="6" width="30"/>
  </cols>
  <sheetData>
    <row r="1" spans="1:6">
      <c r="A1" s="1" t="s">
        <v>244</v>
      </c>
      <c r="B1" s="2" t="s">
        <v>1</v>
      </c>
    </row>
    <row r="2" spans="1:6">
      <c r="B2" s="2" t="s">
        <v>245</v>
      </c>
      <c r="C2" s="2" t="s">
        <v>246</v>
      </c>
      <c r="D2" s="2" t="s">
        <v>247</v>
      </c>
      <c r="E2" s="2" t="s">
        <v>248</v>
      </c>
      <c r="F2" s="2" t="s">
        <v>249</v>
      </c>
    </row>
    <row r="3" spans="1:6">
      <c r="A3" s="3" t="s">
        <v>117</v>
      </c>
    </row>
    <row r="4" spans="1:6">
      <c r="A4" s="4" t="s">
        <v>250</v>
      </c>
      <c r="B4" s="7" t="n">
        <v>2</v>
      </c>
    </row>
    <row r="5" spans="1:6">
      <c r="A5" s="4" t="s">
        <v>251</v>
      </c>
    </row>
    <row r="6" spans="1:6">
      <c r="A6" s="3" t="s">
        <v>117</v>
      </c>
    </row>
    <row r="7" spans="1:6">
      <c r="A7" s="4" t="s">
        <v>252</v>
      </c>
      <c r="F7" s="8" t="n">
        <v>4.8</v>
      </c>
    </row>
    <row r="8" spans="1:6">
      <c r="A8" s="4" t="s">
        <v>253</v>
      </c>
      <c r="F8" s="5" t="n">
        <v>315500</v>
      </c>
    </row>
    <row r="9" spans="1:6">
      <c r="A9" s="4" t="s">
        <v>254</v>
      </c>
      <c r="B9" s="4" t="s">
        <v>255</v>
      </c>
      <c r="C9" s="4" t="s">
        <v>256</v>
      </c>
    </row>
    <row r="10" spans="1:6">
      <c r="A10" s="4" t="s">
        <v>257</v>
      </c>
    </row>
    <row r="11" spans="1:6">
      <c r="A11" s="3" t="s">
        <v>117</v>
      </c>
    </row>
    <row r="12" spans="1:6">
      <c r="A12" s="4" t="s">
        <v>258</v>
      </c>
      <c r="B12" s="9" t="n">
        <v>9.699999999999999</v>
      </c>
      <c r="C12" s="9" t="n">
        <v>5.45</v>
      </c>
    </row>
    <row r="13" spans="1:6">
      <c r="A13" s="4" t="s">
        <v>259</v>
      </c>
    </row>
    <row r="14" spans="1:6">
      <c r="A14" s="3" t="s">
        <v>117</v>
      </c>
    </row>
    <row r="15" spans="1:6">
      <c r="A15" s="4" t="s">
        <v>260</v>
      </c>
      <c r="B15" s="5" t="n">
        <v>0</v>
      </c>
      <c r="C15" s="5" t="n">
        <v>0</v>
      </c>
    </row>
    <row r="16" spans="1:6">
      <c r="A16" s="4" t="s">
        <v>261</v>
      </c>
    </row>
    <row r="17" spans="1:6">
      <c r="A17" s="3" t="s">
        <v>117</v>
      </c>
    </row>
    <row r="18" spans="1:6">
      <c r="A18" s="4" t="s">
        <v>260</v>
      </c>
      <c r="B18" s="10" t="n">
        <v>0.5629999999999999</v>
      </c>
      <c r="C18" s="10" t="n">
        <v>0.637</v>
      </c>
    </row>
    <row r="19" spans="1:6">
      <c r="A19" s="4" t="s">
        <v>262</v>
      </c>
    </row>
    <row r="20" spans="1:6">
      <c r="A20" s="3" t="s">
        <v>117</v>
      </c>
    </row>
    <row r="21" spans="1:6">
      <c r="A21" s="4" t="s">
        <v>260</v>
      </c>
      <c r="B21" s="11" t="n">
        <v>0.0177</v>
      </c>
      <c r="C21" s="11" t="n">
        <v>0.0165</v>
      </c>
    </row>
    <row r="22" spans="1:6">
      <c r="A22" s="4" t="s">
        <v>263</v>
      </c>
    </row>
    <row r="23" spans="1:6">
      <c r="A23" s="3" t="s">
        <v>117</v>
      </c>
    </row>
    <row r="24" spans="1:6">
      <c r="A24" s="4" t="s">
        <v>264</v>
      </c>
      <c r="B24" s="5" t="n">
        <v>409450</v>
      </c>
    </row>
    <row r="25" spans="1:6">
      <c r="A25" s="4" t="s">
        <v>265</v>
      </c>
    </row>
    <row r="26" spans="1:6">
      <c r="A26" s="3" t="s">
        <v>117</v>
      </c>
    </row>
    <row r="27" spans="1:6">
      <c r="A27" s="4" t="s">
        <v>252</v>
      </c>
      <c r="D27" s="8" t="n">
        <v>2.25</v>
      </c>
      <c r="E27" s="8" t="n">
        <v>2.25</v>
      </c>
    </row>
    <row r="28" spans="1:6">
      <c r="A28" s="4" t="s">
        <v>253</v>
      </c>
      <c r="D28" s="5" t="n">
        <v>58537</v>
      </c>
    </row>
    <row r="29" spans="1:6">
      <c r="A29" s="4" t="s">
        <v>266</v>
      </c>
    </row>
    <row r="30" spans="1:6">
      <c r="A30" s="3" t="s">
        <v>117</v>
      </c>
    </row>
    <row r="31" spans="1:6">
      <c r="A31" s="4" t="s">
        <v>264</v>
      </c>
      <c r="B31" s="5" t="n">
        <v>45625</v>
      </c>
    </row>
    <row r="32" spans="1:6">
      <c r="A32" s="4" t="s">
        <v>267</v>
      </c>
    </row>
    <row r="33" spans="1:6">
      <c r="A33" s="3" t="s">
        <v>117</v>
      </c>
    </row>
    <row r="34" spans="1:6">
      <c r="A34" s="4" t="s">
        <v>252</v>
      </c>
      <c r="C34" s="8" t="n">
        <v>4.27</v>
      </c>
    </row>
    <row r="35" spans="1:6">
      <c r="A35" s="4" t="s">
        <v>253</v>
      </c>
      <c r="C35" s="5" t="n">
        <v>539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68</v>
      </c>
      <c r="B1" s="2" t="s">
        <v>269</v>
      </c>
      <c r="C1" s="2" t="s">
        <v>185</v>
      </c>
    </row>
    <row r="2" spans="1:3">
      <c r="A2" s="4" t="s">
        <v>270</v>
      </c>
    </row>
    <row r="3" spans="1:3">
      <c r="A3" s="3" t="s">
        <v>271</v>
      </c>
    </row>
    <row r="4" spans="1:3">
      <c r="A4" s="4" t="s">
        <v>272</v>
      </c>
      <c r="C4" s="4" t="s">
        <v>273</v>
      </c>
    </row>
    <row r="5" spans="1:3">
      <c r="A5" s="4" t="s">
        <v>274</v>
      </c>
    </row>
    <row r="6" spans="1:3">
      <c r="A6" s="3" t="s">
        <v>271</v>
      </c>
    </row>
    <row r="7" spans="1:3">
      <c r="A7" s="4" t="s">
        <v>275</v>
      </c>
      <c r="B7" s="7" t="n">
        <v>25000000</v>
      </c>
    </row>
    <row r="8" spans="1:3">
      <c r="A8" s="4" t="s">
        <v>276</v>
      </c>
    </row>
    <row r="9" spans="1:3">
      <c r="A9" s="3" t="s">
        <v>271</v>
      </c>
    </row>
    <row r="10" spans="1:3">
      <c r="A10" s="4" t="s">
        <v>277</v>
      </c>
      <c r="B10" s="5" t="n">
        <v>10000000</v>
      </c>
    </row>
    <row r="11" spans="1:3">
      <c r="A11" s="4" t="s">
        <v>278</v>
      </c>
    </row>
    <row r="12" spans="1:3">
      <c r="A12" s="3" t="s">
        <v>271</v>
      </c>
    </row>
    <row r="13" spans="1:3">
      <c r="A13" s="4" t="s">
        <v>279</v>
      </c>
      <c r="B13" s="7" t="n">
        <v>15000000</v>
      </c>
    </row>
    <row r="14" spans="1:3">
      <c r="A14" s="4" t="s">
        <v>280</v>
      </c>
    </row>
    <row r="15" spans="1:3">
      <c r="A15" s="3" t="s">
        <v>271</v>
      </c>
    </row>
    <row r="16" spans="1:3">
      <c r="A16" s="4" t="s">
        <v>281</v>
      </c>
      <c r="B16" s="4" t="s">
        <v>282</v>
      </c>
    </row>
    <row r="17" spans="1:3">
      <c r="A17" s="4" t="s">
        <v>283</v>
      </c>
      <c r="B17" s="5" t="n">
        <v>36</v>
      </c>
    </row>
    <row r="18" spans="1:3">
      <c r="A18" s="4" t="s">
        <v>284</v>
      </c>
    </row>
    <row r="19" spans="1:3">
      <c r="A19" s="3" t="s">
        <v>271</v>
      </c>
    </row>
    <row r="20" spans="1:3">
      <c r="A20" s="4" t="s">
        <v>281</v>
      </c>
      <c r="B20" s="4" t="s">
        <v>285</v>
      </c>
    </row>
    <row r="21" spans="1:3">
      <c r="A21" s="4" t="s">
        <v>286</v>
      </c>
    </row>
    <row r="22" spans="1:3">
      <c r="A22" s="3" t="s">
        <v>271</v>
      </c>
    </row>
    <row r="23" spans="1:3">
      <c r="A23" s="4" t="s">
        <v>287</v>
      </c>
      <c r="C23" s="4" t="s">
        <v>288</v>
      </c>
    </row>
    <row r="24" spans="1:3">
      <c r="A24" s="4" t="s">
        <v>289</v>
      </c>
    </row>
    <row r="25" spans="1:3">
      <c r="A25" s="3" t="s">
        <v>271</v>
      </c>
    </row>
    <row r="26" spans="1:3">
      <c r="A26" s="4" t="s">
        <v>290</v>
      </c>
      <c r="C26" s="7" t="n">
        <v>2500000</v>
      </c>
    </row>
    <row r="27" spans="1:3">
      <c r="A27" s="4" t="s">
        <v>291</v>
      </c>
      <c r="C27" s="5" t="n">
        <v>200000</v>
      </c>
    </row>
    <row r="28" spans="1:3">
      <c r="A28" s="4" t="s">
        <v>292</v>
      </c>
      <c r="C28" s="5" t="n">
        <v>6800000</v>
      </c>
    </row>
    <row r="29" spans="1:3">
      <c r="A29" s="4" t="s">
        <v>293</v>
      </c>
    </row>
    <row r="30" spans="1:3">
      <c r="A30" s="3" t="s">
        <v>271</v>
      </c>
    </row>
    <row r="31" spans="1:3">
      <c r="A31" s="4" t="s">
        <v>294</v>
      </c>
      <c r="C31" s="7"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85</v>
      </c>
    </row>
    <row r="2" spans="1:2">
      <c r="A2" s="3" t="s">
        <v>296</v>
      </c>
    </row>
    <row r="3" spans="1:2">
      <c r="A3" s="5" t="n">
        <v>2018</v>
      </c>
      <c r="B3" s="7" t="n">
        <v>417</v>
      </c>
    </row>
    <row r="4" spans="1:2">
      <c r="A4" s="5" t="n">
        <v>2019</v>
      </c>
      <c r="B4" s="5" t="n">
        <v>5000</v>
      </c>
    </row>
    <row r="5" spans="1:2">
      <c r="A5" s="5" t="n">
        <v>2020</v>
      </c>
      <c r="B5" s="5" t="n">
        <v>5000</v>
      </c>
    </row>
    <row r="6" spans="1:2">
      <c r="A6" s="5" t="n">
        <v>2021</v>
      </c>
      <c r="B6" s="5" t="n">
        <v>7083</v>
      </c>
    </row>
    <row r="7" spans="1:2">
      <c r="A7" s="5" t="n">
        <v>2022</v>
      </c>
      <c r="B7" s="5" t="n">
        <v>0</v>
      </c>
    </row>
    <row r="8" spans="1:2">
      <c r="A8" s="4" t="s">
        <v>297</v>
      </c>
      <c r="B8" s="5" t="n">
        <v>0</v>
      </c>
    </row>
    <row r="9" spans="1:2">
      <c r="A9" s="4" t="s">
        <v>298</v>
      </c>
      <c r="B9" s="7" t="n">
        <v>1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14"/>
  </cols>
  <sheetData>
    <row r="1" spans="1:7">
      <c r="A1" s="1" t="s">
        <v>299</v>
      </c>
      <c r="B1" s="2" t="s">
        <v>300</v>
      </c>
      <c r="C1" s="2" t="s">
        <v>2</v>
      </c>
      <c r="D1" s="2" t="s">
        <v>60</v>
      </c>
      <c r="E1" s="2" t="s">
        <v>2</v>
      </c>
      <c r="F1" s="2" t="s">
        <v>60</v>
      </c>
      <c r="G1" s="2" t="s">
        <v>2</v>
      </c>
    </row>
    <row r="2" spans="1:7">
      <c r="A2" s="3" t="s">
        <v>301</v>
      </c>
    </row>
    <row r="3" spans="1:7">
      <c r="A3" s="4" t="s">
        <v>302</v>
      </c>
      <c r="C3" s="7" t="n">
        <v>2465</v>
      </c>
      <c r="D3" s="7" t="n">
        <v>796</v>
      </c>
      <c r="E3" s="7" t="n">
        <v>3807</v>
      </c>
      <c r="F3" s="7" t="n">
        <v>1298</v>
      </c>
    </row>
    <row r="4" spans="1:7">
      <c r="A4" s="4" t="s">
        <v>303</v>
      </c>
    </row>
    <row r="5" spans="1:7">
      <c r="A5" s="3" t="s">
        <v>301</v>
      </c>
    </row>
    <row r="6" spans="1:7">
      <c r="A6" s="4" t="s">
        <v>304</v>
      </c>
      <c r="C6" s="5" t="n">
        <v>0</v>
      </c>
      <c r="E6" s="5" t="n">
        <v>0</v>
      </c>
      <c r="G6" s="5" t="n">
        <v>0</v>
      </c>
    </row>
    <row r="7" spans="1:7">
      <c r="A7" s="4" t="s">
        <v>305</v>
      </c>
    </row>
    <row r="8" spans="1:7">
      <c r="A8" s="3" t="s">
        <v>301</v>
      </c>
    </row>
    <row r="9" spans="1:7">
      <c r="A9" s="4" t="s">
        <v>304</v>
      </c>
      <c r="C9" s="5" t="n">
        <v>3022033</v>
      </c>
      <c r="E9" s="5" t="n">
        <v>3022033</v>
      </c>
      <c r="G9" s="5" t="n">
        <v>3022033</v>
      </c>
    </row>
    <row r="10" spans="1:7">
      <c r="A10" s="4" t="s">
        <v>306</v>
      </c>
    </row>
    <row r="11" spans="1:7">
      <c r="A11" s="3" t="s">
        <v>301</v>
      </c>
    </row>
    <row r="12" spans="1:7">
      <c r="A12" s="4" t="s">
        <v>307</v>
      </c>
      <c r="E12" s="4" t="s">
        <v>308</v>
      </c>
    </row>
    <row r="13" spans="1:7">
      <c r="A13" s="4" t="s">
        <v>309</v>
      </c>
      <c r="E13" s="4" t="s">
        <v>310</v>
      </c>
    </row>
    <row r="14" spans="1:7">
      <c r="A14" s="4" t="s">
        <v>311</v>
      </c>
      <c r="C14" s="5" t="n">
        <v>119450</v>
      </c>
      <c r="E14" s="5" t="n">
        <v>1482760</v>
      </c>
    </row>
    <row r="15" spans="1:7">
      <c r="A15" s="4" t="s">
        <v>312</v>
      </c>
      <c r="C15" s="8" t="n">
        <v>9.26</v>
      </c>
      <c r="D15" s="8" t="n">
        <v>1.86</v>
      </c>
      <c r="E15" s="8" t="n">
        <v>6.85</v>
      </c>
      <c r="F15" s="8" t="n">
        <v>1.94</v>
      </c>
    </row>
    <row r="16" spans="1:7">
      <c r="A16" s="3" t="s">
        <v>313</v>
      </c>
    </row>
    <row r="17" spans="1:7">
      <c r="A17" s="4" t="s">
        <v>314</v>
      </c>
      <c r="E17" s="4" t="s">
        <v>315</v>
      </c>
      <c r="F17" s="4" t="s">
        <v>315</v>
      </c>
    </row>
    <row r="18" spans="1:7">
      <c r="A18" s="4" t="s">
        <v>316</v>
      </c>
    </row>
    <row r="19" spans="1:7">
      <c r="A19" s="3" t="s">
        <v>301</v>
      </c>
    </row>
    <row r="20" spans="1:7">
      <c r="A20" s="4" t="s">
        <v>307</v>
      </c>
      <c r="E20" s="4" t="s">
        <v>308</v>
      </c>
    </row>
    <row r="21" spans="1:7">
      <c r="A21" s="3" t="s">
        <v>313</v>
      </c>
    </row>
    <row r="22" spans="1:7">
      <c r="A22" s="4" t="s">
        <v>317</v>
      </c>
      <c r="E22" s="4" t="s">
        <v>318</v>
      </c>
      <c r="F22" s="4" t="s">
        <v>319</v>
      </c>
    </row>
    <row r="23" spans="1:7">
      <c r="A23" s="4" t="s">
        <v>320</v>
      </c>
      <c r="E23" s="4" t="s">
        <v>321</v>
      </c>
      <c r="F23" s="4" t="s">
        <v>322</v>
      </c>
    </row>
    <row r="24" spans="1:7">
      <c r="A24" s="4" t="s">
        <v>254</v>
      </c>
      <c r="E24" s="4" t="s">
        <v>323</v>
      </c>
      <c r="F24" s="4" t="s">
        <v>323</v>
      </c>
    </row>
    <row r="25" spans="1:7">
      <c r="A25" s="4" t="s">
        <v>324</v>
      </c>
    </row>
    <row r="26" spans="1:7">
      <c r="A26" s="3" t="s">
        <v>313</v>
      </c>
    </row>
    <row r="27" spans="1:7">
      <c r="A27" s="4" t="s">
        <v>317</v>
      </c>
      <c r="E27" s="4" t="s">
        <v>325</v>
      </c>
      <c r="F27" s="4" t="s">
        <v>326</v>
      </c>
    </row>
    <row r="28" spans="1:7">
      <c r="A28" s="4" t="s">
        <v>320</v>
      </c>
      <c r="E28" s="4" t="s">
        <v>327</v>
      </c>
      <c r="F28" s="4" t="s">
        <v>328</v>
      </c>
    </row>
    <row r="29" spans="1:7">
      <c r="A29" s="4" t="s">
        <v>254</v>
      </c>
      <c r="E29" s="4" t="s">
        <v>329</v>
      </c>
      <c r="F29" s="4" t="s">
        <v>330</v>
      </c>
    </row>
    <row r="30" spans="1:7">
      <c r="A30" s="4" t="s">
        <v>331</v>
      </c>
    </row>
    <row r="31" spans="1:7">
      <c r="A31" s="3" t="s">
        <v>301</v>
      </c>
    </row>
    <row r="32" spans="1:7">
      <c r="A32" s="4" t="s">
        <v>332</v>
      </c>
      <c r="C32" s="5" t="n">
        <v>1000000</v>
      </c>
      <c r="E32" s="5" t="n">
        <v>1000000</v>
      </c>
      <c r="G32" s="5" t="n">
        <v>1000000</v>
      </c>
    </row>
    <row r="33" spans="1:7">
      <c r="A33" s="4" t="s">
        <v>333</v>
      </c>
      <c r="G33" s="5" t="n">
        <v>485676</v>
      </c>
    </row>
    <row r="34" spans="1:7">
      <c r="A34" s="4" t="s">
        <v>334</v>
      </c>
    </row>
    <row r="35" spans="1:7">
      <c r="A35" s="3" t="s">
        <v>301</v>
      </c>
    </row>
    <row r="36" spans="1:7">
      <c r="A36" s="4" t="s">
        <v>335</v>
      </c>
      <c r="B36" s="5" t="n">
        <v>24242</v>
      </c>
    </row>
    <row r="37" spans="1:7">
      <c r="A37" s="4" t="s">
        <v>336</v>
      </c>
      <c r="B37"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19011</v>
      </c>
      <c r="C3" s="7" t="n">
        <v>16953</v>
      </c>
      <c r="D3" s="7" t="n">
        <v>37038</v>
      </c>
      <c r="E3" s="7" t="n">
        <v>26314</v>
      </c>
    </row>
    <row r="4" spans="1:5">
      <c r="A4" s="4" t="s">
        <v>62</v>
      </c>
      <c r="B4" s="5" t="n">
        <v>11284</v>
      </c>
      <c r="C4" s="5" t="n">
        <v>9283</v>
      </c>
      <c r="D4" s="5" t="n">
        <v>21645</v>
      </c>
      <c r="E4" s="5" t="n">
        <v>11535</v>
      </c>
    </row>
    <row r="5" spans="1:5">
      <c r="A5" s="4" t="s">
        <v>63</v>
      </c>
      <c r="B5" s="5" t="n">
        <v>3739</v>
      </c>
      <c r="C5" s="5" t="n">
        <v>2971</v>
      </c>
      <c r="D5" s="5" t="n">
        <v>7468</v>
      </c>
      <c r="E5" s="5" t="n">
        <v>6438</v>
      </c>
    </row>
    <row r="6" spans="1:5">
      <c r="A6" s="4" t="s">
        <v>64</v>
      </c>
      <c r="B6" s="5" t="n">
        <v>11791</v>
      </c>
      <c r="C6" s="5" t="n">
        <v>8833</v>
      </c>
      <c r="D6" s="5" t="n">
        <v>22745</v>
      </c>
      <c r="E6" s="5" t="n">
        <v>17241</v>
      </c>
    </row>
    <row r="7" spans="1:5">
      <c r="A7" s="4" t="s">
        <v>65</v>
      </c>
      <c r="B7" s="5" t="n">
        <v>15530</v>
      </c>
      <c r="C7" s="5" t="n">
        <v>11804</v>
      </c>
      <c r="D7" s="5" t="n">
        <v>30213</v>
      </c>
      <c r="E7" s="5" t="n">
        <v>23679</v>
      </c>
    </row>
    <row r="8" spans="1:5">
      <c r="A8" s="4" t="s">
        <v>66</v>
      </c>
      <c r="B8" s="5" t="n">
        <v>-4246</v>
      </c>
      <c r="C8" s="5" t="n">
        <v>-2521</v>
      </c>
      <c r="D8" s="5" t="n">
        <v>-8568</v>
      </c>
      <c r="E8" s="5" t="n">
        <v>-12144</v>
      </c>
    </row>
    <row r="9" spans="1:5">
      <c r="A9" s="3" t="s">
        <v>67</v>
      </c>
    </row>
    <row r="10" spans="1:5">
      <c r="A10" s="4" t="s">
        <v>68</v>
      </c>
      <c r="B10" s="5" t="n">
        <v>-37</v>
      </c>
      <c r="C10" s="5" t="n">
        <v>441</v>
      </c>
      <c r="D10" s="5" t="n">
        <v>-2944</v>
      </c>
      <c r="E10" s="5" t="n">
        <v>548</v>
      </c>
    </row>
    <row r="11" spans="1:5">
      <c r="A11" s="4" t="s">
        <v>69</v>
      </c>
      <c r="B11" s="5" t="n">
        <v>-5</v>
      </c>
      <c r="C11" s="5" t="n">
        <v>-13</v>
      </c>
      <c r="D11" s="5" t="n">
        <v>-49</v>
      </c>
      <c r="E11" s="5" t="n">
        <v>-14</v>
      </c>
    </row>
    <row r="12" spans="1:5">
      <c r="A12" s="4" t="s">
        <v>70</v>
      </c>
      <c r="B12" s="5" t="n">
        <v>83</v>
      </c>
      <c r="C12" s="5" t="n">
        <v>3</v>
      </c>
      <c r="D12" s="5" t="n">
        <v>83</v>
      </c>
      <c r="E12" s="5" t="n">
        <v>4</v>
      </c>
    </row>
    <row r="13" spans="1:5">
      <c r="A13" s="4" t="s">
        <v>71</v>
      </c>
      <c r="B13" s="5" t="n">
        <v>-448</v>
      </c>
      <c r="C13" s="5" t="n">
        <v>-299</v>
      </c>
      <c r="D13" s="5" t="n">
        <v>-880</v>
      </c>
      <c r="E13" s="5" t="n">
        <v>-561</v>
      </c>
    </row>
    <row r="14" spans="1:5">
      <c r="A14" s="4" t="s">
        <v>72</v>
      </c>
      <c r="B14" s="5" t="n">
        <v>2</v>
      </c>
      <c r="C14" s="5" t="n">
        <v>1</v>
      </c>
      <c r="D14" s="5" t="n">
        <v>48</v>
      </c>
      <c r="E14" s="5" t="n">
        <v>1</v>
      </c>
    </row>
    <row r="15" spans="1:5">
      <c r="A15" s="4" t="s">
        <v>73</v>
      </c>
      <c r="B15" s="5" t="n">
        <v>-405</v>
      </c>
      <c r="C15" s="5" t="n">
        <v>133</v>
      </c>
      <c r="D15" s="5" t="n">
        <v>-3742</v>
      </c>
      <c r="E15" s="5" t="n">
        <v>-22</v>
      </c>
    </row>
    <row r="16" spans="1:5">
      <c r="A16" s="4" t="s">
        <v>74</v>
      </c>
      <c r="B16" s="7" t="n">
        <v>-4651</v>
      </c>
      <c r="C16" s="7" t="n">
        <v>-2388</v>
      </c>
      <c r="D16" s="7" t="n">
        <v>-12310</v>
      </c>
      <c r="E16" s="7" t="n">
        <v>-12166</v>
      </c>
    </row>
    <row r="17" spans="1:5">
      <c r="A17" s="4" t="s">
        <v>75</v>
      </c>
      <c r="B17" s="8" t="n">
        <v>-0.12</v>
      </c>
      <c r="C17" s="8" t="n">
        <v>-0.07000000000000001</v>
      </c>
      <c r="D17" s="8" t="n">
        <v>-0.33</v>
      </c>
      <c r="E17" s="8" t="n">
        <v>-0.38</v>
      </c>
    </row>
    <row r="18" spans="1:5">
      <c r="A18" s="4" t="s">
        <v>76</v>
      </c>
      <c r="B18" s="5" t="n">
        <v>38349</v>
      </c>
      <c r="C18" s="5" t="n">
        <v>32765</v>
      </c>
      <c r="D18" s="5" t="n">
        <v>37251</v>
      </c>
      <c r="E18" s="5" t="n">
        <v>32333</v>
      </c>
    </row>
    <row r="19" spans="1:5">
      <c r="A19" s="4" t="s">
        <v>77</v>
      </c>
    </row>
    <row r="20" spans="1:5">
      <c r="A20" s="4" t="s">
        <v>61</v>
      </c>
      <c r="B20" s="7" t="n">
        <v>19011</v>
      </c>
      <c r="C20" s="7" t="n">
        <v>16953</v>
      </c>
      <c r="D20" s="7" t="n">
        <v>37038</v>
      </c>
      <c r="E20" s="7" t="n">
        <v>26314</v>
      </c>
    </row>
    <row r="21" spans="1:5">
      <c r="A21" s="4" t="s">
        <v>78</v>
      </c>
      <c r="B21" s="7" t="n">
        <v>7727</v>
      </c>
      <c r="C21" s="7" t="n">
        <v>7670</v>
      </c>
      <c r="D21" s="7" t="n">
        <v>15393</v>
      </c>
      <c r="E21" s="7" t="n">
        <v>14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9</v>
      </c>
      <c r="D1" s="2" t="s">
        <v>1</v>
      </c>
    </row>
    <row r="2" spans="1:5">
      <c r="B2" s="2" t="s">
        <v>2</v>
      </c>
      <c r="C2" s="2" t="s">
        <v>60</v>
      </c>
      <c r="D2" s="2" t="s">
        <v>2</v>
      </c>
      <c r="E2" s="2" t="s">
        <v>60</v>
      </c>
    </row>
    <row r="3" spans="1:5">
      <c r="A3" s="3" t="s">
        <v>338</v>
      </c>
    </row>
    <row r="4" spans="1:5">
      <c r="A4" s="4" t="s">
        <v>339</v>
      </c>
      <c r="B4" s="7" t="n">
        <v>2465</v>
      </c>
      <c r="C4" s="7" t="n">
        <v>796</v>
      </c>
      <c r="D4" s="7" t="n">
        <v>3807</v>
      </c>
      <c r="E4" s="7" t="n">
        <v>1298</v>
      </c>
    </row>
    <row r="5" spans="1:5">
      <c r="A5" s="4" t="s">
        <v>340</v>
      </c>
    </row>
    <row r="6" spans="1:5">
      <c r="A6" s="3" t="s">
        <v>338</v>
      </c>
    </row>
    <row r="7" spans="1:5">
      <c r="A7" s="4" t="s">
        <v>339</v>
      </c>
      <c r="B7" s="5" t="n">
        <v>394</v>
      </c>
      <c r="C7" s="5" t="n">
        <v>106</v>
      </c>
      <c r="D7" s="5" t="n">
        <v>536</v>
      </c>
      <c r="E7" s="5" t="n">
        <v>197</v>
      </c>
    </row>
    <row r="8" spans="1:5">
      <c r="A8" s="4" t="s">
        <v>63</v>
      </c>
    </row>
    <row r="9" spans="1:5">
      <c r="A9" s="3" t="s">
        <v>338</v>
      </c>
    </row>
    <row r="10" spans="1:5">
      <c r="A10" s="4" t="s">
        <v>339</v>
      </c>
      <c r="B10" s="5" t="n">
        <v>442</v>
      </c>
      <c r="C10" s="5" t="n">
        <v>156</v>
      </c>
      <c r="D10" s="5" t="n">
        <v>917</v>
      </c>
      <c r="E10" s="5" t="n">
        <v>214</v>
      </c>
    </row>
    <row r="11" spans="1:5">
      <c r="A11" s="4" t="s">
        <v>64</v>
      </c>
    </row>
    <row r="12" spans="1:5">
      <c r="A12" s="3" t="s">
        <v>338</v>
      </c>
    </row>
    <row r="13" spans="1:5">
      <c r="A13" s="4" t="s">
        <v>339</v>
      </c>
      <c r="B13" s="7" t="n">
        <v>1629</v>
      </c>
      <c r="C13" s="7" t="n">
        <v>534</v>
      </c>
      <c r="D13" s="7" t="n">
        <v>2354</v>
      </c>
      <c r="E13" s="7" t="n">
        <v>8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41</v>
      </c>
      <c r="B1" s="2" t="s">
        <v>59</v>
      </c>
      <c r="D1" s="2" t="s">
        <v>1</v>
      </c>
    </row>
    <row r="2" spans="1:7">
      <c r="B2" s="2" t="s">
        <v>2</v>
      </c>
      <c r="C2" s="2" t="s">
        <v>60</v>
      </c>
      <c r="D2" s="2" t="s">
        <v>2</v>
      </c>
      <c r="E2" s="2" t="s">
        <v>60</v>
      </c>
      <c r="F2" s="2" t="s">
        <v>2</v>
      </c>
      <c r="G2" s="2" t="s">
        <v>23</v>
      </c>
    </row>
    <row r="3" spans="1:7">
      <c r="A3" s="3" t="s">
        <v>342</v>
      </c>
    </row>
    <row r="4" spans="1:7">
      <c r="A4" s="4" t="s">
        <v>46</v>
      </c>
      <c r="B4" s="7" t="n">
        <v>302</v>
      </c>
      <c r="D4" s="7" t="n">
        <v>397</v>
      </c>
      <c r="F4" s="7" t="n">
        <v>302</v>
      </c>
      <c r="G4" s="7" t="n">
        <v>397</v>
      </c>
    </row>
    <row r="5" spans="1:7">
      <c r="A5" s="3" t="s">
        <v>343</v>
      </c>
    </row>
    <row r="6" spans="1:7">
      <c r="A6" s="4" t="s">
        <v>344</v>
      </c>
      <c r="D6" s="5" t="n">
        <v>397</v>
      </c>
    </row>
    <row r="7" spans="1:7">
      <c r="A7" s="4" t="s">
        <v>345</v>
      </c>
      <c r="B7" s="5" t="n">
        <v>37</v>
      </c>
      <c r="C7" s="7" t="n">
        <v>-441</v>
      </c>
      <c r="D7" s="5" t="n">
        <v>2944</v>
      </c>
      <c r="E7" s="7" t="n">
        <v>-548</v>
      </c>
    </row>
    <row r="8" spans="1:7">
      <c r="A8" s="4" t="s">
        <v>346</v>
      </c>
      <c r="D8" s="5" t="n">
        <v>0</v>
      </c>
      <c r="E8" s="7" t="n">
        <v>-38389</v>
      </c>
    </row>
    <row r="9" spans="1:7">
      <c r="A9" s="4" t="s">
        <v>347</v>
      </c>
      <c r="B9" s="5" t="n">
        <v>302</v>
      </c>
      <c r="D9" s="5" t="n">
        <v>302</v>
      </c>
    </row>
    <row r="10" spans="1:7">
      <c r="A10" s="4" t="s">
        <v>348</v>
      </c>
    </row>
    <row r="11" spans="1:7">
      <c r="A11" s="3" t="s">
        <v>343</v>
      </c>
    </row>
    <row r="12" spans="1:7">
      <c r="A12" s="4" t="s">
        <v>349</v>
      </c>
      <c r="F12" s="5" t="n">
        <v>17300</v>
      </c>
      <c r="G12" s="5" t="n">
        <v>17300</v>
      </c>
    </row>
    <row r="13" spans="1:7">
      <c r="A13" s="4" t="s">
        <v>46</v>
      </c>
    </row>
    <row r="14" spans="1:7">
      <c r="A14" s="3" t="s">
        <v>342</v>
      </c>
    </row>
    <row r="15" spans="1:7">
      <c r="A15" s="4" t="s">
        <v>46</v>
      </c>
      <c r="B15" s="5" t="n">
        <v>1549</v>
      </c>
      <c r="D15" s="5" t="n">
        <v>1014</v>
      </c>
      <c r="F15" s="5" t="n">
        <v>1549</v>
      </c>
      <c r="G15" s="5" t="n">
        <v>1014</v>
      </c>
    </row>
    <row r="16" spans="1:7">
      <c r="A16" s="3" t="s">
        <v>343</v>
      </c>
    </row>
    <row r="17" spans="1:7">
      <c r="A17" s="4" t="s">
        <v>344</v>
      </c>
      <c r="D17" s="5" t="n">
        <v>1014</v>
      </c>
    </row>
    <row r="18" spans="1:7">
      <c r="A18" s="4" t="s">
        <v>345</v>
      </c>
      <c r="D18" s="5" t="n">
        <v>2944</v>
      </c>
    </row>
    <row r="19" spans="1:7">
      <c r="A19" s="4" t="s">
        <v>346</v>
      </c>
      <c r="D19" s="5" t="n">
        <v>-2409</v>
      </c>
    </row>
    <row r="20" spans="1:7">
      <c r="A20" s="4" t="s">
        <v>347</v>
      </c>
      <c r="B20" s="5" t="n">
        <v>1549</v>
      </c>
      <c r="D20" s="5" t="n">
        <v>1549</v>
      </c>
    </row>
    <row r="21" spans="1:7">
      <c r="A21" s="4" t="s">
        <v>350</v>
      </c>
    </row>
    <row r="22" spans="1:7">
      <c r="A22" s="3" t="s">
        <v>342</v>
      </c>
    </row>
    <row r="23" spans="1:7">
      <c r="A23" s="4" t="s">
        <v>46</v>
      </c>
      <c r="B23" s="5" t="n">
        <v>1549</v>
      </c>
      <c r="D23" s="5" t="n">
        <v>1014</v>
      </c>
      <c r="F23" s="5" t="n">
        <v>1549</v>
      </c>
      <c r="G23" s="5" t="n">
        <v>1014</v>
      </c>
    </row>
    <row r="24" spans="1:7">
      <c r="A24" s="3" t="s">
        <v>343</v>
      </c>
    </row>
    <row r="25" spans="1:7">
      <c r="A25" s="4" t="s">
        <v>344</v>
      </c>
      <c r="D25" s="5" t="n">
        <v>1014</v>
      </c>
    </row>
    <row r="26" spans="1:7">
      <c r="A26" s="4" t="s">
        <v>347</v>
      </c>
      <c r="B26" s="5" t="n">
        <v>1549</v>
      </c>
      <c r="D26" s="5" t="n">
        <v>1549</v>
      </c>
    </row>
    <row r="27" spans="1:7">
      <c r="A27" s="4" t="s">
        <v>351</v>
      </c>
    </row>
    <row r="28" spans="1:7">
      <c r="A28" s="3" t="s">
        <v>342</v>
      </c>
    </row>
    <row r="29" spans="1:7">
      <c r="A29" s="4" t="s">
        <v>46</v>
      </c>
      <c r="B29" s="5" t="n">
        <v>0</v>
      </c>
      <c r="D29" s="5" t="n">
        <v>0</v>
      </c>
      <c r="F29" s="5" t="n">
        <v>0</v>
      </c>
      <c r="G29" s="5" t="n">
        <v>0</v>
      </c>
    </row>
    <row r="30" spans="1:7">
      <c r="A30" s="3" t="s">
        <v>343</v>
      </c>
    </row>
    <row r="31" spans="1:7">
      <c r="A31" s="4" t="s">
        <v>344</v>
      </c>
      <c r="D31" s="5" t="n">
        <v>0</v>
      </c>
    </row>
    <row r="32" spans="1:7">
      <c r="A32" s="4" t="s">
        <v>347</v>
      </c>
      <c r="B32" s="5" t="n">
        <v>0</v>
      </c>
      <c r="D32" s="5" t="n">
        <v>0</v>
      </c>
    </row>
    <row r="33" spans="1:7">
      <c r="A33" s="4" t="s">
        <v>352</v>
      </c>
    </row>
    <row r="34" spans="1:7">
      <c r="A34" s="3" t="s">
        <v>342</v>
      </c>
    </row>
    <row r="35" spans="1:7">
      <c r="A35" s="4" t="s">
        <v>46</v>
      </c>
      <c r="B35" s="5" t="n">
        <v>1549</v>
      </c>
      <c r="D35" s="5" t="n">
        <v>1014</v>
      </c>
      <c r="F35" s="5" t="n">
        <v>1549</v>
      </c>
      <c r="G35" s="5" t="n">
        <v>1014</v>
      </c>
    </row>
    <row r="36" spans="1:7">
      <c r="A36" s="3" t="s">
        <v>343</v>
      </c>
    </row>
    <row r="37" spans="1:7">
      <c r="A37" s="4" t="s">
        <v>344</v>
      </c>
      <c r="D37" s="5" t="n">
        <v>1014</v>
      </c>
    </row>
    <row r="38" spans="1:7">
      <c r="A38" s="4" t="s">
        <v>347</v>
      </c>
      <c r="B38" s="5" t="n">
        <v>1549</v>
      </c>
      <c r="D38" s="5" t="n">
        <v>1549</v>
      </c>
    </row>
    <row r="39" spans="1:7">
      <c r="A39" s="4" t="s">
        <v>353</v>
      </c>
    </row>
    <row r="40" spans="1:7">
      <c r="A40" s="3" t="s">
        <v>342</v>
      </c>
    </row>
    <row r="41" spans="1:7">
      <c r="A41" s="4" t="s">
        <v>46</v>
      </c>
      <c r="B41" s="5" t="n">
        <v>0</v>
      </c>
      <c r="D41" s="5" t="n">
        <v>0</v>
      </c>
      <c r="F41" s="7" t="n">
        <v>0</v>
      </c>
      <c r="G41" s="7" t="n">
        <v>0</v>
      </c>
    </row>
    <row r="42" spans="1:7">
      <c r="A42" s="3" t="s">
        <v>343</v>
      </c>
    </row>
    <row r="43" spans="1:7">
      <c r="A43" s="4" t="s">
        <v>344</v>
      </c>
      <c r="D43" s="5" t="n">
        <v>0</v>
      </c>
    </row>
    <row r="44" spans="1:7">
      <c r="A44" s="4" t="s">
        <v>347</v>
      </c>
      <c r="B44" s="7" t="n">
        <v>0</v>
      </c>
      <c r="D4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4</v>
      </c>
      <c r="B1" s="2" t="s">
        <v>355</v>
      </c>
      <c r="C1" s="2" t="s">
        <v>2</v>
      </c>
      <c r="D1" s="2" t="s">
        <v>2</v>
      </c>
      <c r="E1" s="2" t="s">
        <v>60</v>
      </c>
      <c r="F1" s="2" t="s">
        <v>2</v>
      </c>
      <c r="G1" s="2" t="s">
        <v>60</v>
      </c>
      <c r="H1" s="2" t="s">
        <v>23</v>
      </c>
      <c r="I1" s="2" t="s">
        <v>2</v>
      </c>
    </row>
    <row r="2" spans="1:9">
      <c r="A2" s="3" t="s">
        <v>356</v>
      </c>
    </row>
    <row r="3" spans="1:9">
      <c r="A3" s="4" t="s">
        <v>61</v>
      </c>
      <c r="D3" s="7" t="n">
        <v>19011000</v>
      </c>
      <c r="E3" s="7" t="n">
        <v>16953000</v>
      </c>
      <c r="F3" s="7" t="n">
        <v>37038000</v>
      </c>
      <c r="G3" s="7" t="n">
        <v>26314000</v>
      </c>
    </row>
    <row r="4" spans="1:9">
      <c r="A4" s="4" t="s">
        <v>357</v>
      </c>
    </row>
    <row r="5" spans="1:9">
      <c r="A5" s="3" t="s">
        <v>356</v>
      </c>
    </row>
    <row r="6" spans="1:9">
      <c r="A6" s="4" t="s">
        <v>358</v>
      </c>
      <c r="C6" s="7" t="n">
        <v>70100000</v>
      </c>
    </row>
    <row r="7" spans="1:9">
      <c r="A7" s="4" t="s">
        <v>359</v>
      </c>
      <c r="C7" s="7" t="n">
        <v>4700000</v>
      </c>
    </row>
    <row r="8" spans="1:9">
      <c r="A8" s="4" t="s">
        <v>360</v>
      </c>
    </row>
    <row r="9" spans="1:9">
      <c r="A9" s="3" t="s">
        <v>356</v>
      </c>
    </row>
    <row r="10" spans="1:9">
      <c r="A10" s="4" t="s">
        <v>361</v>
      </c>
      <c r="C10" s="5" t="n">
        <v>5750000</v>
      </c>
    </row>
    <row r="11" spans="1:9">
      <c r="A11" s="4" t="s">
        <v>362</v>
      </c>
      <c r="C11" s="7" t="n">
        <v>13</v>
      </c>
      <c r="D11" s="7" t="n">
        <v>13</v>
      </c>
      <c r="F11" s="7" t="n">
        <v>13</v>
      </c>
      <c r="I11" s="7" t="n">
        <v>13</v>
      </c>
    </row>
    <row r="12" spans="1:9">
      <c r="A12" s="4" t="s">
        <v>363</v>
      </c>
    </row>
    <row r="13" spans="1:9">
      <c r="A13" s="3" t="s">
        <v>356</v>
      </c>
    </row>
    <row r="14" spans="1:9">
      <c r="A14" s="4" t="s">
        <v>364</v>
      </c>
      <c r="B14" s="7" t="n">
        <v>25000000</v>
      </c>
    </row>
    <row r="15" spans="1:9">
      <c r="A15" s="4" t="s">
        <v>365</v>
      </c>
      <c r="H15" s="7" t="n">
        <v>7200000</v>
      </c>
    </row>
    <row r="16" spans="1:9">
      <c r="A16" s="4" t="s">
        <v>366</v>
      </c>
    </row>
    <row r="17" spans="1:9">
      <c r="A17" s="3" t="s">
        <v>356</v>
      </c>
    </row>
    <row r="18" spans="1:9">
      <c r="A18" s="4" t="s">
        <v>61</v>
      </c>
      <c r="H18" s="7" t="n">
        <v>300000</v>
      </c>
    </row>
    <row r="19" spans="1:9">
      <c r="A19" s="4" t="s">
        <v>367</v>
      </c>
    </row>
    <row r="20" spans="1:9">
      <c r="A20" s="3" t="s">
        <v>356</v>
      </c>
    </row>
    <row r="21" spans="1:9">
      <c r="A21" s="4" t="s">
        <v>368</v>
      </c>
      <c r="F21" s="5" t="n">
        <v>0</v>
      </c>
      <c r="H21" s="5" t="n">
        <v>1983023</v>
      </c>
      <c r="I21" s="5" t="n">
        <v>2340879</v>
      </c>
    </row>
    <row r="22" spans="1:9">
      <c r="A22" s="4" t="s">
        <v>369</v>
      </c>
    </row>
    <row r="23" spans="1:9">
      <c r="A23" s="3" t="s">
        <v>356</v>
      </c>
    </row>
    <row r="24" spans="1:9">
      <c r="A24" s="4" t="s">
        <v>370</v>
      </c>
      <c r="B24" s="4" t="s">
        <v>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9</v>
      </c>
      <c r="D1" s="2" t="s">
        <v>1</v>
      </c>
    </row>
    <row r="2" spans="1:5">
      <c r="B2" s="2" t="s">
        <v>2</v>
      </c>
      <c r="C2" s="2" t="s">
        <v>60</v>
      </c>
      <c r="D2" s="2" t="s">
        <v>2</v>
      </c>
      <c r="E2" s="2" t="s">
        <v>60</v>
      </c>
    </row>
    <row r="3" spans="1:5">
      <c r="A3" s="3" t="s">
        <v>372</v>
      </c>
    </row>
    <row r="4" spans="1:5">
      <c r="A4" s="4" t="s">
        <v>74</v>
      </c>
      <c r="B4" s="7" t="n">
        <v>-4651</v>
      </c>
      <c r="C4" s="7" t="n">
        <v>-2388</v>
      </c>
      <c r="D4" s="7" t="n">
        <v>-12310</v>
      </c>
      <c r="E4" s="7" t="n">
        <v>-12166</v>
      </c>
    </row>
    <row r="5" spans="1:5">
      <c r="A5" s="3" t="s">
        <v>373</v>
      </c>
    </row>
    <row r="6" spans="1:5">
      <c r="A6" s="4" t="s">
        <v>374</v>
      </c>
      <c r="B6" s="5" t="n">
        <v>38349</v>
      </c>
      <c r="C6" s="5" t="n">
        <v>32765</v>
      </c>
      <c r="D6" s="5" t="n">
        <v>37251</v>
      </c>
      <c r="E6" s="5" t="n">
        <v>32333</v>
      </c>
    </row>
    <row r="7" spans="1:5">
      <c r="A7" s="4" t="s">
        <v>375</v>
      </c>
      <c r="B7" s="8" t="n">
        <v>-0.12</v>
      </c>
      <c r="C7" s="8" t="n">
        <v>-0.07000000000000001</v>
      </c>
      <c r="D7" s="8" t="n">
        <v>-0.33</v>
      </c>
      <c r="E7" s="8" t="n">
        <v>-0.38</v>
      </c>
    </row>
    <row r="8" spans="1:5">
      <c r="A8" s="4" t="s">
        <v>376</v>
      </c>
      <c r="D8" s="5" t="n">
        <v>5800</v>
      </c>
      <c r="E8" s="5" t="n">
        <v>5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7</v>
      </c>
      <c r="B1" s="2" t="s">
        <v>59</v>
      </c>
      <c r="D1" s="2" t="s">
        <v>1</v>
      </c>
    </row>
    <row r="2" spans="1:5">
      <c r="B2" s="2" t="s">
        <v>2</v>
      </c>
      <c r="C2" s="2" t="s">
        <v>60</v>
      </c>
      <c r="D2" s="2" t="s">
        <v>2</v>
      </c>
      <c r="E2" s="2" t="s">
        <v>60</v>
      </c>
    </row>
    <row r="3" spans="1:5">
      <c r="A3" s="3" t="s">
        <v>136</v>
      </c>
    </row>
    <row r="4" spans="1:5">
      <c r="A4" s="4" t="s">
        <v>378</v>
      </c>
      <c r="B4" s="7" t="n">
        <v>2000</v>
      </c>
      <c r="D4" s="7" t="n">
        <v>2000</v>
      </c>
    </row>
    <row r="5" spans="1:5">
      <c r="A5" s="4" t="s">
        <v>379</v>
      </c>
      <c r="B5" s="5" t="n">
        <v>1900</v>
      </c>
      <c r="D5" s="5" t="n">
        <v>1900</v>
      </c>
    </row>
    <row r="6" spans="1:5">
      <c r="A6" s="3" t="s">
        <v>380</v>
      </c>
    </row>
    <row r="7" spans="1:5">
      <c r="A7" s="4" t="s">
        <v>243</v>
      </c>
      <c r="B7" s="5" t="n">
        <v>18200</v>
      </c>
      <c r="D7" s="5" t="n">
        <v>18200</v>
      </c>
    </row>
    <row r="8" spans="1:5">
      <c r="A8" s="5" t="n">
        <v>2018</v>
      </c>
      <c r="B8" s="5" t="n">
        <v>2515</v>
      </c>
      <c r="D8" s="5" t="n">
        <v>2515</v>
      </c>
    </row>
    <row r="9" spans="1:5">
      <c r="A9" s="5" t="n">
        <v>2019</v>
      </c>
      <c r="B9" s="5" t="n">
        <v>4932</v>
      </c>
      <c r="D9" s="5" t="n">
        <v>4932</v>
      </c>
    </row>
    <row r="10" spans="1:5">
      <c r="A10" s="5" t="n">
        <v>2020</v>
      </c>
      <c r="B10" s="5" t="n">
        <v>4922</v>
      </c>
      <c r="D10" s="5" t="n">
        <v>4922</v>
      </c>
    </row>
    <row r="11" spans="1:5">
      <c r="A11" s="5" t="n">
        <v>2021</v>
      </c>
      <c r="B11" s="5" t="n">
        <v>4813</v>
      </c>
      <c r="D11" s="5" t="n">
        <v>4813</v>
      </c>
    </row>
    <row r="12" spans="1:5">
      <c r="A12" s="5" t="n">
        <v>2022</v>
      </c>
      <c r="B12" s="5" t="n">
        <v>954</v>
      </c>
      <c r="D12" s="5" t="n">
        <v>954</v>
      </c>
    </row>
    <row r="13" spans="1:5">
      <c r="A13" s="4" t="s">
        <v>381</v>
      </c>
      <c r="B13" s="5" t="n">
        <v>64</v>
      </c>
      <c r="D13" s="5" t="n">
        <v>64</v>
      </c>
    </row>
    <row r="14" spans="1:5">
      <c r="A14" s="3" t="s">
        <v>382</v>
      </c>
    </row>
    <row r="15" spans="1:5">
      <c r="A15" s="4" t="s">
        <v>243</v>
      </c>
      <c r="B15" s="5" t="n">
        <v>21169</v>
      </c>
      <c r="D15" s="5" t="n">
        <v>21169</v>
      </c>
    </row>
    <row r="16" spans="1:5">
      <c r="A16" s="5" t="n">
        <v>2018</v>
      </c>
      <c r="B16" s="5" t="n">
        <v>1192</v>
      </c>
      <c r="D16" s="5" t="n">
        <v>1192</v>
      </c>
    </row>
    <row r="17" spans="1:5">
      <c r="A17" s="5" t="n">
        <v>2019</v>
      </c>
      <c r="B17" s="5" t="n">
        <v>6254</v>
      </c>
      <c r="D17" s="5" t="n">
        <v>6254</v>
      </c>
    </row>
    <row r="18" spans="1:5">
      <c r="A18" s="5" t="n">
        <v>2020</v>
      </c>
      <c r="B18" s="5" t="n">
        <v>5794</v>
      </c>
      <c r="D18" s="5" t="n">
        <v>5794</v>
      </c>
    </row>
    <row r="19" spans="1:5">
      <c r="A19" s="5" t="n">
        <v>2021</v>
      </c>
      <c r="B19" s="5" t="n">
        <v>7929</v>
      </c>
      <c r="D19" s="5" t="n">
        <v>7929</v>
      </c>
    </row>
    <row r="20" spans="1:5">
      <c r="A20" s="5" t="n">
        <v>2022</v>
      </c>
      <c r="B20" s="5" t="n">
        <v>0</v>
      </c>
      <c r="D20" s="5" t="n">
        <v>0</v>
      </c>
    </row>
    <row r="21" spans="1:5">
      <c r="A21" s="4" t="s">
        <v>381</v>
      </c>
      <c r="B21" s="5" t="n">
        <v>0</v>
      </c>
      <c r="D21" s="5" t="n">
        <v>0</v>
      </c>
    </row>
    <row r="22" spans="1:5">
      <c r="A22" s="3" t="s">
        <v>383</v>
      </c>
    </row>
    <row r="23" spans="1:5">
      <c r="A23" s="4" t="s">
        <v>243</v>
      </c>
      <c r="B23" s="5" t="n">
        <v>2682</v>
      </c>
      <c r="D23" s="5" t="n">
        <v>2682</v>
      </c>
    </row>
    <row r="24" spans="1:5">
      <c r="A24" s="5" t="n">
        <v>2018</v>
      </c>
      <c r="B24" s="5" t="n">
        <v>68</v>
      </c>
      <c r="D24" s="5" t="n">
        <v>68</v>
      </c>
    </row>
    <row r="25" spans="1:5">
      <c r="A25" s="5" t="n">
        <v>2019</v>
      </c>
      <c r="B25" s="5" t="n">
        <v>676</v>
      </c>
      <c r="D25" s="5" t="n">
        <v>676</v>
      </c>
    </row>
    <row r="26" spans="1:5">
      <c r="A26" s="5" t="n">
        <v>2020</v>
      </c>
      <c r="B26" s="5" t="n">
        <v>646</v>
      </c>
      <c r="D26" s="5" t="n">
        <v>646</v>
      </c>
    </row>
    <row r="27" spans="1:5">
      <c r="A27" s="5" t="n">
        <v>2021</v>
      </c>
      <c r="B27" s="5" t="n">
        <v>646</v>
      </c>
      <c r="D27" s="5" t="n">
        <v>646</v>
      </c>
    </row>
    <row r="28" spans="1:5">
      <c r="A28" s="5" t="n">
        <v>2022</v>
      </c>
      <c r="B28" s="5" t="n">
        <v>646</v>
      </c>
      <c r="D28" s="5" t="n">
        <v>646</v>
      </c>
    </row>
    <row r="29" spans="1:5">
      <c r="A29" s="4" t="s">
        <v>381</v>
      </c>
      <c r="B29" s="5" t="n">
        <v>0</v>
      </c>
      <c r="D29" s="5" t="n">
        <v>0</v>
      </c>
    </row>
    <row r="30" spans="1:5">
      <c r="A30" s="3" t="s">
        <v>384</v>
      </c>
    </row>
    <row r="31" spans="1:5">
      <c r="A31" s="4" t="s">
        <v>243</v>
      </c>
      <c r="B31" s="5" t="n">
        <v>77</v>
      </c>
      <c r="D31" s="5" t="n">
        <v>77</v>
      </c>
    </row>
    <row r="32" spans="1:5">
      <c r="A32" s="5" t="n">
        <v>2018</v>
      </c>
      <c r="B32" s="5" t="n">
        <v>39</v>
      </c>
      <c r="D32" s="5" t="n">
        <v>39</v>
      </c>
    </row>
    <row r="33" spans="1:5">
      <c r="A33" s="5" t="n">
        <v>2019</v>
      </c>
      <c r="B33" s="5" t="n">
        <v>14</v>
      </c>
      <c r="D33" s="5" t="n">
        <v>14</v>
      </c>
    </row>
    <row r="34" spans="1:5">
      <c r="A34" s="5" t="n">
        <v>2020</v>
      </c>
      <c r="B34" s="5" t="n">
        <v>10</v>
      </c>
      <c r="D34" s="5" t="n">
        <v>10</v>
      </c>
    </row>
    <row r="35" spans="1:5">
      <c r="A35" s="5" t="n">
        <v>2021</v>
      </c>
      <c r="B35" s="5" t="n">
        <v>10</v>
      </c>
      <c r="D35" s="5" t="n">
        <v>10</v>
      </c>
    </row>
    <row r="36" spans="1:5">
      <c r="A36" s="5" t="n">
        <v>2022</v>
      </c>
      <c r="B36" s="5" t="n">
        <v>4</v>
      </c>
      <c r="D36" s="5" t="n">
        <v>4</v>
      </c>
    </row>
    <row r="37" spans="1:5">
      <c r="A37" s="4" t="s">
        <v>381</v>
      </c>
      <c r="B37" s="5" t="n">
        <v>0</v>
      </c>
      <c r="D37" s="5" t="n">
        <v>0</v>
      </c>
    </row>
    <row r="38" spans="1:5">
      <c r="A38" s="3" t="s">
        <v>243</v>
      </c>
    </row>
    <row r="39" spans="1:5">
      <c r="A39" s="4" t="s">
        <v>243</v>
      </c>
      <c r="B39" s="5" t="n">
        <v>42128</v>
      </c>
      <c r="D39" s="5" t="n">
        <v>42128</v>
      </c>
    </row>
    <row r="40" spans="1:5">
      <c r="A40" s="5" t="n">
        <v>2018</v>
      </c>
      <c r="B40" s="5" t="n">
        <v>3814</v>
      </c>
      <c r="D40" s="5" t="n">
        <v>3814</v>
      </c>
    </row>
    <row r="41" spans="1:5">
      <c r="A41" s="5" t="n">
        <v>2019</v>
      </c>
      <c r="B41" s="5" t="n">
        <v>11876</v>
      </c>
      <c r="D41" s="5" t="n">
        <v>11876</v>
      </c>
    </row>
    <row r="42" spans="1:5">
      <c r="A42" s="5" t="n">
        <v>2020</v>
      </c>
      <c r="B42" s="5" t="n">
        <v>11372</v>
      </c>
      <c r="D42" s="5" t="n">
        <v>11372</v>
      </c>
    </row>
    <row r="43" spans="1:5">
      <c r="A43" s="5" t="n">
        <v>2021</v>
      </c>
      <c r="B43" s="5" t="n">
        <v>13398</v>
      </c>
      <c r="D43" s="5" t="n">
        <v>13398</v>
      </c>
    </row>
    <row r="44" spans="1:5">
      <c r="A44" s="5" t="n">
        <v>2022</v>
      </c>
      <c r="B44" s="5" t="n">
        <v>1604</v>
      </c>
      <c r="D44" s="5" t="n">
        <v>1604</v>
      </c>
    </row>
    <row r="45" spans="1:5">
      <c r="A45" s="4" t="s">
        <v>381</v>
      </c>
      <c r="B45" s="5" t="n">
        <v>64</v>
      </c>
      <c r="D45" s="5" t="n">
        <v>64</v>
      </c>
    </row>
    <row r="46" spans="1:5">
      <c r="A46" s="4" t="s">
        <v>385</v>
      </c>
      <c r="B46" s="7" t="n">
        <v>1300</v>
      </c>
      <c r="C46" s="7" t="n">
        <v>1300</v>
      </c>
      <c r="D46" s="7" t="n">
        <v>2800</v>
      </c>
      <c r="E46" s="7" t="n">
        <v>2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74</v>
      </c>
      <c r="B4" s="7" t="n">
        <v>-12310</v>
      </c>
      <c r="C4" s="7" t="n">
        <v>-12166</v>
      </c>
    </row>
    <row r="5" spans="1:3">
      <c r="A5" s="3" t="s">
        <v>81</v>
      </c>
    </row>
    <row r="6" spans="1:3">
      <c r="A6" s="4" t="s">
        <v>82</v>
      </c>
      <c r="B6" s="5" t="n">
        <v>813</v>
      </c>
      <c r="C6" s="5" t="n">
        <v>784</v>
      </c>
    </row>
    <row r="7" spans="1:3">
      <c r="A7" s="4" t="s">
        <v>83</v>
      </c>
      <c r="B7" s="5" t="n">
        <v>3807</v>
      </c>
      <c r="C7" s="5" t="n">
        <v>1298</v>
      </c>
    </row>
    <row r="8" spans="1:3">
      <c r="A8" s="4" t="s">
        <v>84</v>
      </c>
      <c r="B8" s="5" t="n">
        <v>2944</v>
      </c>
      <c r="C8" s="5" t="n">
        <v>-548</v>
      </c>
    </row>
    <row r="9" spans="1:3">
      <c r="A9" s="4" t="s">
        <v>85</v>
      </c>
      <c r="B9" s="5" t="n">
        <v>-234</v>
      </c>
      <c r="C9" s="5" t="n">
        <v>160</v>
      </c>
    </row>
    <row r="10" spans="1:3">
      <c r="A10" s="4" t="s">
        <v>86</v>
      </c>
      <c r="B10" s="5" t="n">
        <v>23</v>
      </c>
      <c r="C10" s="5" t="n">
        <v>0</v>
      </c>
    </row>
    <row r="11" spans="1:3">
      <c r="A11" s="4" t="s">
        <v>69</v>
      </c>
      <c r="B11" s="5" t="n">
        <v>49</v>
      </c>
      <c r="C11" s="5" t="n">
        <v>13</v>
      </c>
    </row>
    <row r="12" spans="1:3">
      <c r="A12" s="3" t="s">
        <v>87</v>
      </c>
    </row>
    <row r="13" spans="1:3">
      <c r="A13" s="4" t="s">
        <v>27</v>
      </c>
      <c r="B13" s="5" t="n">
        <v>302</v>
      </c>
      <c r="C13" s="5" t="n">
        <v>173</v>
      </c>
    </row>
    <row r="14" spans="1:3">
      <c r="A14" s="4" t="s">
        <v>35</v>
      </c>
      <c r="B14" s="5" t="n">
        <v>-17</v>
      </c>
      <c r="C14" s="5" t="n">
        <v>51</v>
      </c>
    </row>
    <row r="15" spans="1:3">
      <c r="A15" s="4" t="s">
        <v>88</v>
      </c>
      <c r="B15" s="5" t="n">
        <v>771</v>
      </c>
      <c r="C15" s="5" t="n">
        <v>2364</v>
      </c>
    </row>
    <row r="16" spans="1:3">
      <c r="A16" s="4" t="s">
        <v>28</v>
      </c>
      <c r="B16" s="5" t="n">
        <v>254</v>
      </c>
      <c r="C16" s="5" t="n">
        <v>48</v>
      </c>
    </row>
    <row r="17" spans="1:3">
      <c r="A17" s="4" t="s">
        <v>33</v>
      </c>
      <c r="B17" s="5" t="n">
        <v>-1049</v>
      </c>
      <c r="C17" s="5" t="n">
        <v>-404</v>
      </c>
    </row>
    <row r="18" spans="1:3">
      <c r="A18" s="4" t="s">
        <v>34</v>
      </c>
      <c r="B18" s="5" t="n">
        <v>-462</v>
      </c>
      <c r="C18" s="5" t="n">
        <v>-388</v>
      </c>
    </row>
    <row r="19" spans="1:3">
      <c r="A19" s="4" t="s">
        <v>89</v>
      </c>
      <c r="B19" s="5" t="n">
        <v>73</v>
      </c>
      <c r="C19" s="5" t="n">
        <v>-161</v>
      </c>
    </row>
    <row r="20" spans="1:3">
      <c r="A20" s="4" t="s">
        <v>90</v>
      </c>
      <c r="B20" s="5" t="n">
        <v>-5036</v>
      </c>
      <c r="C20" s="5" t="n">
        <v>-8776</v>
      </c>
    </row>
    <row r="21" spans="1:3">
      <c r="A21" s="3" t="s">
        <v>91</v>
      </c>
    </row>
    <row r="22" spans="1:3">
      <c r="A22" s="4" t="s">
        <v>92</v>
      </c>
      <c r="B22" s="5" t="n">
        <v>-979</v>
      </c>
      <c r="C22" s="5" t="n">
        <v>-273</v>
      </c>
    </row>
    <row r="23" spans="1:3">
      <c r="A23" s="4" t="s">
        <v>93</v>
      </c>
      <c r="B23" s="5" t="n">
        <v>-979</v>
      </c>
      <c r="C23" s="5" t="n">
        <v>-273</v>
      </c>
    </row>
    <row r="24" spans="1:3">
      <c r="A24" s="3" t="s">
        <v>94</v>
      </c>
    </row>
    <row r="25" spans="1:3">
      <c r="A25" s="4" t="s">
        <v>95</v>
      </c>
      <c r="B25" s="5" t="n">
        <v>70090</v>
      </c>
      <c r="C25" s="5" t="n">
        <v>0</v>
      </c>
    </row>
    <row r="26" spans="1:3">
      <c r="A26" s="4" t="s">
        <v>96</v>
      </c>
      <c r="B26" s="5" t="n">
        <v>2096</v>
      </c>
      <c r="C26" s="5" t="n">
        <v>132</v>
      </c>
    </row>
    <row r="27" spans="1:3">
      <c r="A27" s="4" t="s">
        <v>97</v>
      </c>
      <c r="B27" s="5" t="n">
        <v>1965</v>
      </c>
      <c r="C27" s="5" t="n">
        <v>0</v>
      </c>
    </row>
    <row r="28" spans="1:3">
      <c r="A28" s="4" t="s">
        <v>38</v>
      </c>
      <c r="B28" s="5" t="n">
        <v>-29</v>
      </c>
      <c r="C28" s="5" t="n">
        <v>-20</v>
      </c>
    </row>
    <row r="29" spans="1:3">
      <c r="A29" s="4" t="s">
        <v>98</v>
      </c>
      <c r="B29" s="5" t="n">
        <v>74122</v>
      </c>
      <c r="C29" s="5" t="n">
        <v>112</v>
      </c>
    </row>
    <row r="30" spans="1:3">
      <c r="A30" s="4" t="s">
        <v>99</v>
      </c>
      <c r="B30" s="5" t="n">
        <v>68107</v>
      </c>
      <c r="C30" s="5" t="n">
        <v>-8937</v>
      </c>
    </row>
    <row r="31" spans="1:3">
      <c r="A31" s="4" t="s">
        <v>100</v>
      </c>
      <c r="B31" s="5" t="n">
        <v>26862</v>
      </c>
      <c r="C31" s="5" t="n">
        <v>22978</v>
      </c>
    </row>
    <row r="32" spans="1:3">
      <c r="A32" s="4" t="s">
        <v>101</v>
      </c>
      <c r="B32" s="7" t="n">
        <v>94969</v>
      </c>
      <c r="C32" s="7" t="n">
        <v>14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55:34Z</dcterms:created>
  <dcterms:modified xmlns:dcterms="http://purl.org/dc/terms/" xmlns:xsi="http://www.w3.org/2001/XMLSchema-instance" xsi:type="dcterms:W3CDTF">2018-08-06T16:55:34Z</dcterms:modified>
</cp:coreProperties>
</file>